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Real Estate and Lending Activit" sheetId="9" r:id="rId9"/>
    <s:sheet name="Debt" sheetId="10" r:id="rId10"/>
    <s:sheet name="Common Stock_Partners' Capital" sheetId="11" r:id="rId11"/>
    <s:sheet name="Stock Awards" sheetId="12" r:id="rId12"/>
    <s:sheet name="Fair Value of Financial Instrum" sheetId="13" r:id="rId13"/>
    <s:sheet name="Earnings Per Share_Common Unit" sheetId="14" r:id="rId14"/>
    <s:sheet name="Commitments and Contingencies" sheetId="15" r:id="rId15"/>
    <s:sheet name="Subsequent Events" sheetId="16" r:id="rId16"/>
    <s:sheet name="Summary of Significant Accoun17" sheetId="17" r:id="rId17"/>
    <s:sheet name="Summary of Significant Accoun18" sheetId="18" r:id="rId18"/>
    <s:sheet name="Subsequent Events (Tables)" sheetId="19" r:id="rId19"/>
    <s:sheet name="Real Estate and Lending Activ20" sheetId="20" r:id="rId20"/>
    <s:sheet name="Debt (Tables)" sheetId="21" r:id="rId21"/>
    <s:sheet name="Fair Value of Financial Instr22" sheetId="22" r:id="rId22"/>
    <s:sheet name="Earnings Per Share_Common Unit " sheetId="23" r:id="rId23"/>
    <s:sheet name="Summary of Significant Accoun24" sheetId="24" r:id="rId24"/>
    <s:sheet name="Real Estate and Lending Activ25" sheetId="25" r:id="rId25"/>
    <s:sheet name="Real Estate and Lending Activ26" sheetId="26" r:id="rId26"/>
    <s:sheet name="Real Estate and Lending Activ27" sheetId="27" r:id="rId27"/>
    <s:sheet name="Real Estate and Lending Activ28" sheetId="28" r:id="rId28"/>
    <s:sheet name="Real Estate and Loans Receivabl" sheetId="29" r:id="rId29"/>
    <s:sheet name="Real Estate and Lending Activ30" sheetId="30" r:id="rId30"/>
    <s:sheet name="Real Estate and Lending Activ31" sheetId="31" r:id="rId31"/>
    <s:sheet name="Real Estate and Lending Activ32" sheetId="32" r:id="rId32"/>
    <s:sheet name="Real Estate and Lending Activ33" sheetId="33" r:id="rId33"/>
    <s:sheet name="Real Estate and Lending Activ34" sheetId="34" r:id="rId34"/>
    <s:sheet name="Real Estate and Lending Activ35" sheetId="35" r:id="rId35"/>
    <s:sheet name="Real Estate and Lending Activ36" sheetId="36" r:id="rId36"/>
    <s:sheet name="Real Estate and Lending Activ37" sheetId="37" r:id="rId37"/>
    <s:sheet name="Real Estate and Lending Activ38" sheetId="38" r:id="rId38"/>
    <s:sheet name="Debt - Summary of Debt (Detail)" sheetId="39" r:id="rId39"/>
    <s:sheet name="Debt - Summary of Debt (Parenth" sheetId="40" r:id="rId40"/>
    <s:sheet name="Debt - Principal Payments Due f" sheetId="41" r:id="rId41"/>
    <s:sheet name="Debt - Interest Rate Swap - Add" sheetId="42" r:id="rId42"/>
    <s:sheet name="Debt - Covenants - Additional I" sheetId="43" r:id="rId43"/>
    <s:sheet name="Common Stock_Partners' Capital " sheetId="44" r:id="rId44"/>
    <s:sheet name="Stock Awards - Additional Infor" sheetId="45" r:id="rId45"/>
    <s:sheet name="Fair Value of Financial Instr46" sheetId="46" r:id="rId46"/>
    <s:sheet name="Fair Value of Financial Instr47" sheetId="47" r:id="rId47"/>
    <s:sheet name="Fair Value of Financial Instr48" sheetId="48" r:id="rId48"/>
    <s:sheet name="Fair Value of Financial Instr49" sheetId="49" r:id="rId49"/>
    <s:sheet name="Earnings Per Share_Common Uni50" sheetId="50" r:id="rId50"/>
    <s:sheet name="Subsequent Events - Additional " sheetId="51" r:id="rId51"/>
    <s:sheet name="Subsequent Events - Summary of " sheetId="52" r:id="rId52"/>
    <s:sheet name="Uncategorized Items - mpw-20150" sheetId="53" r:id="rId53"/>
  </s:sheets>
  <s:definedNames/>
  <s:calcPr calcId="124519" calcMode="auto" fullCalcOnLoad="1"/>
</s:workbook>
</file>

<file path=xl/sharedStrings.xml><?xml version="1.0" encoding="utf-8"?>
<sst xmlns="http://schemas.openxmlformats.org/spreadsheetml/2006/main" uniqueCount="634">
  <si>
    <t>Document and Entity Information - shares</t>
  </si>
  <si>
    <t>6 Months Ended</t>
  </si>
  <si>
    <t>Jun. 30, 2015</t>
  </si>
  <si>
    <t>Aug. 07,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MPW</t>
  </si>
  <si>
    <t>Entity Registrant Name</t>
  </si>
  <si>
    <t>MEDICAL PROPERTIES TRUST INC.</t>
  </si>
  <si>
    <t>Entity Central Index Key</t>
  </si>
  <si>
    <t>Current Fiscal Year End Date</t>
  </si>
  <si>
    <t>--12-31</t>
  </si>
  <si>
    <t>Entity Filer Category</t>
  </si>
  <si>
    <t>Large Accelerated Filer</t>
  </si>
  <si>
    <t>Entity Common Stock, Shares Outstanding</t>
  </si>
  <si>
    <t>MPT Operating Partnership, L.P. [Member]</t>
  </si>
  <si>
    <t>MPT OPERATING PARTNERSHIP, L.P.</t>
  </si>
  <si>
    <t>Non-accelerated Filer</t>
  </si>
  <si>
    <t>Condensed Consolidated Balance Sheets - USD ($) $ in Thousands</t>
  </si>
  <si>
    <t>Dec. 31, 2014</t>
  </si>
  <si>
    <t>Real estate assets</t>
  </si>
  <si>
    <t>Land, buildings and improvements, and intangible lease assets</t>
  </si>
  <si>
    <t>Mortgage loans</t>
  </si>
  <si>
    <t>Net investment in direct financing leases</t>
  </si>
  <si>
    <t>Gross investment in real estate assets</t>
  </si>
  <si>
    <t>Accumulated depreciation and amortization</t>
  </si>
  <si>
    <t>Net investment in real estate assets</t>
  </si>
  <si>
    <t>Cash and cash equivalents</t>
  </si>
  <si>
    <t>Interest and rent receivables</t>
  </si>
  <si>
    <t>Straight-line rent receivables</t>
  </si>
  <si>
    <t>Other loans</t>
  </si>
  <si>
    <t>Other assets</t>
  </si>
  <si>
    <t>Total Assets</t>
  </si>
  <si>
    <t>Liabilities</t>
  </si>
  <si>
    <t>Debt, net</t>
  </si>
  <si>
    <t>Accounts payable and accrued expenses</t>
  </si>
  <si>
    <t>Deferred revenue</t>
  </si>
  <si>
    <t>Lease deposits and other obligations to tenants</t>
  </si>
  <si>
    <t>Total Liabilities</t>
  </si>
  <si>
    <t>Equity / Capital</t>
  </si>
  <si>
    <t>Preferred stock, $0.001 par value. Authorized 10,000 shares; no shares outstanding</t>
  </si>
  <si>
    <t>Common stock, $0.001 par value. Authorized 250,000 shares; issued and outstanding - 207,804 shares at June 30, 2015 and 172,743 shares at December 31, 2014</t>
  </si>
  <si>
    <t>Limited Partners:</t>
  </si>
  <si>
    <t>Additional paid in capital</t>
  </si>
  <si>
    <t>Distributions in excess of net income</t>
  </si>
  <si>
    <t>Accumulated other comprehensive loss</t>
  </si>
  <si>
    <t>Treasury shares, at cost</t>
  </si>
  <si>
    <t>Total Equity / Capital</t>
  </si>
  <si>
    <t>Total Liabilities and Equity / Capital</t>
  </si>
  <si>
    <t>Payable due to Medical Properties Trust, Inc.</t>
  </si>
  <si>
    <t>MPT Operating Partnership, L.P. [Member] | Common Units [Member]</t>
  </si>
  <si>
    <t>Limited Partners Capital</t>
  </si>
  <si>
    <t>MPT Operating Partnership, L.P. [Member] | General Partner [Member]</t>
  </si>
  <si>
    <t>General Partner - issued and outstanding - 2,073 units at June 30, 2015 and 1,722 units at December 31, 2014</t>
  </si>
  <si>
    <t>MPT Operating Partnership, L.P. [Member] | LTIP Units [Member]</t>
  </si>
  <si>
    <t>Condensed 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General Partner [Member] | MPT Operating Partnership, L.P. [Member]</t>
  </si>
  <si>
    <t>General partner, units issued</t>
  </si>
  <si>
    <t>General partner, units outstanding</t>
  </si>
  <si>
    <t>LTIP Units [Member] | MPT Operating Partnership, L.P. [Member]</t>
  </si>
  <si>
    <t>LTIP Units, shares issued</t>
  </si>
  <si>
    <t>LTIP Units, shares outstanding</t>
  </si>
  <si>
    <t>Common Units [Member] | MPT Operating Partnership, L.P. [Member]</t>
  </si>
  <si>
    <t>Limited Partners, units issued</t>
  </si>
  <si>
    <t>Limited Partners, units outstanding</t>
  </si>
  <si>
    <t>Condensed Consolidated Statements of Operations (Unaudited) - USD ($) shares in Thousands, $ in Thousands</t>
  </si>
  <si>
    <t>3 Months Ended</t>
  </si>
  <si>
    <t>Jun. 30, 2014</t>
  </si>
  <si>
    <t>Revenues</t>
  </si>
  <si>
    <t>Rent billed</t>
  </si>
  <si>
    <t>Straight-line rent</t>
  </si>
  <si>
    <t>Income from direct financing leases</t>
  </si>
  <si>
    <t>Interest and fee income</t>
  </si>
  <si>
    <t>Total revenues</t>
  </si>
  <si>
    <t>Expenses</t>
  </si>
  <si>
    <t>Real estate depreciation and amortization</t>
  </si>
  <si>
    <t>Impairment charges</t>
  </si>
  <si>
    <t>Property-related</t>
  </si>
  <si>
    <t>General and administrative</t>
  </si>
  <si>
    <t>Acquisition expenses</t>
  </si>
  <si>
    <t>Total operating expenses</t>
  </si>
  <si>
    <t>Operating income</t>
  </si>
  <si>
    <t>Other income (expense)</t>
  </si>
  <si>
    <t>Interest and other income (expense)</t>
  </si>
  <si>
    <t>Earnings from equity and other interests</t>
  </si>
  <si>
    <t>Interest expense</t>
  </si>
  <si>
    <t>Debt refinancing costs</t>
  </si>
  <si>
    <t>Income tax (expense) benefit</t>
  </si>
  <si>
    <t>Net other expense</t>
  </si>
  <si>
    <t>Income (loss) from continuing operations</t>
  </si>
  <si>
    <t>Income (loss) from discontinued operations</t>
  </si>
  <si>
    <t>Net income (loss)</t>
  </si>
  <si>
    <t>Net income (loss) attributable to non-controlling interests</t>
  </si>
  <si>
    <t>Net income (loss) attributable to MPT common stockholders</t>
  </si>
  <si>
    <t>Earnings per common share - basic and diluted</t>
  </si>
  <si>
    <t>Income (loss) from continuing operations attributable to MPT common stockholders</t>
  </si>
  <si>
    <t>Income (loss) from discontinued operations attributable to MPT common stockholders</t>
  </si>
  <si>
    <t>Weighted average shares / units outstanding:</t>
  </si>
  <si>
    <t>Basic</t>
  </si>
  <si>
    <t>Diluted</t>
  </si>
  <si>
    <t>Dividends declared per common share / unit</t>
  </si>
  <si>
    <t>Condensed Consolidated Statements of Comprehensive Income (Loss) (Unaudited) - USD ($) $ in Thousands</t>
  </si>
  <si>
    <t>Other comprehensive income:</t>
  </si>
  <si>
    <t>Unrealized gain on interest rate swap</t>
  </si>
  <si>
    <t>Foreign currency translation gain (loss)</t>
  </si>
  <si>
    <t>Total comprehensive income</t>
  </si>
  <si>
    <t>Comprehensive income attributable to non-controlling interests</t>
  </si>
  <si>
    <t>Comprehensive income attributable to MPT common stockholders (Operating partnership partners)</t>
  </si>
  <si>
    <t>Condensed Consolidated Statements of Cash Flows (Unaudited) - USD ($) $ in Thousands</t>
  </si>
  <si>
    <t>Operating activities</t>
  </si>
  <si>
    <t>Net income</t>
  </si>
  <si>
    <t>Adjustments to reconcile net income to net cash provided by operating activities</t>
  </si>
  <si>
    <t>Depreciation and amortization</t>
  </si>
  <si>
    <t>Straight-line rent revenue</t>
  </si>
  <si>
    <t>Straight-line rent write-off</t>
  </si>
  <si>
    <t>Direct financing lease interest accretion</t>
  </si>
  <si>
    <t>Share / Unit-based compensation</t>
  </si>
  <si>
    <t>Amortization and write-off of deferred financing costs and debt discount</t>
  </si>
  <si>
    <t>Other adjustments</t>
  </si>
  <si>
    <t>Changes in</t>
  </si>
  <si>
    <t>Interest and rent receivable</t>
  </si>
  <si>
    <t>Net cash provided by operating activities</t>
  </si>
  <si>
    <t>Investing activities</t>
  </si>
  <si>
    <t>Cash paid for acquisitions and other related investments</t>
  </si>
  <si>
    <t>Principal received on loans receivable</t>
  </si>
  <si>
    <t>Investment in loans receivable</t>
  </si>
  <si>
    <t>Construction in progress and other</t>
  </si>
  <si>
    <t>Net cash used for investing activities</t>
  </si>
  <si>
    <t>Financing activities</t>
  </si>
  <si>
    <t>Revolving credit facilities, net</t>
  </si>
  <si>
    <t>Additions to term debt</t>
  </si>
  <si>
    <t>Payments of term debt</t>
  </si>
  <si>
    <t>Distributions paid</t>
  </si>
  <si>
    <t>Proceeds from sale of common shares / units, net of offering costs</t>
  </si>
  <si>
    <t>Debt issuance costs paid and other financing activities</t>
  </si>
  <si>
    <t>Net cash provided by financing activities</t>
  </si>
  <si>
    <t>Increase (decrease) in cash and cash equivalents for period</t>
  </si>
  <si>
    <t>Effect of exchange rate changes</t>
  </si>
  <si>
    <t>Cash and cash equivalents at beginning of period</t>
  </si>
  <si>
    <t>Cash and cash equivalents at end of period</t>
  </si>
  <si>
    <t>Interest paid</t>
  </si>
  <si>
    <t>Supplemental schedule of non-cash financing activities:</t>
  </si>
  <si>
    <t>Distributions declared, unpaid</t>
  </si>
  <si>
    <t>Organization</t>
  </si>
  <si>
    <t>Accounting Policies [Abstract]</t>
  </si>
  <si>
    <t>1. Organization
Medical Properties Trust, Inc., a Maryland corporation, was formed
on August 27, 2003, under the Maryland General Corporation Law
for the purpose of engaging in the business of investing in,
owning, and leasing commercial real estate. Our operating
partnership subsidiary, MPT Operating Partnership, L.P., (the
“Operating Partnershi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
We have operated as a real estate investment trust
(“REIT”) since April 6, 2004, and accordingly,
elected REIT status upon the filing in September 2005 of the
calendar year 2004 federal income tax return. Accordingly, we will
generally not be subject to U.S. federal income tax, provided that
we continue to qualify as a REIT and our distributions to our
stockholders equal or exceed our taxable income. Certain activities
we undertake must be conducted by entities which we elected to be
treated as taxable REIT subsidiaries (“TRSs”). Our TRSs
are subject to both U.S. federal and state income taxes. For our
properties located outside the United States, we are subject to
local taxes; however, we do not expect to incur additional taxes in
the United States as such income will flow through our REIT.
Our primary business strategy is to acquire and develop real estate
and improvements, primarily for long-term lease to providers of
healthcare services such as operators of general acute care
hospitals, inpatient physical rehabilitation hospitals, long-term
acute care hospitals, surgery centers, centers for treatment of
specific conditions such as cardiac, pulmonary, cancer, and
neurological hospitals, and other healthcare-oriented facilities.
We also make mortgage and other loans to operators of similar
facilities. In addition, we may obtain profits or equity interests
in our tenants, from time to time, in order to enhance our overall
return. We manage our business as a single business segment. All of
our properties are located in the United States and Europe.</t>
  </si>
  <si>
    <t>Summary of Significant Accounting Policies</t>
  </si>
  <si>
    <t>2. Summary of Significant Accounting Policies
Unaudited Interim Condensed Consolidated Financial
Statements
For information about significant accounting policies, refer to the
consolidated financial statements and footnotes thereto included in
our Annual Report on Form 10-K for the year ended December 31,
2014. During the six months ended June 30, 2015, there were no
material changes to these policies.
Recent Accounting Developments:
Revenue from Contracts with Customers
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On April 1, 2015, the FASB proposed deferring the effective
date by one year to December 15, 2017, for annual reporting
periods beginning after that date. The FASB also proposed
permitting early adoption of the standard, but not before the
original effective date of December 15, 2016. We do not expect
this standard to have a significant impact on our financial
results. as a substantial portion of our revenue consists of rental
income from leasing arrangements, which are specifically excluded
from ASU 2014-09.
Presentation of Debt Issuance Cost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Amendments to the Consolidation Analysis
In February 2015, the FASB issued an ASU 2015-02 that modifies the
evaluation of whether limited partnerships and similar legal
entities are VIEs, eliminates the presumption that a general
partner should consolidate a limited partnership and affects the
consolidation analysis of reporting entities that are involved with
VIEs, particularly those that have fee arrangements and related
party relationships. The guidance is effective for fiscal years
beginning after December 15, 2015, but early adoption is
permitted.
Variable Interest Entities
At June 30, 2015, we had loans to and/or equity investments in
certain variable interest entities (“VIEs”), which are
also tenants of our facilities, including Ernest Health, Inc.
(“Ernest”). We have determined that we are not the
primary beneficiary of these VIEs. The carrying value and
classification of the related assets and maximum exposure to loss
as a result of our involvement with these VIEs are presented below
at June 30, 2015 (in thousands):
VIE Type Maximum Loss Asset Type Classification Carrying
Loans, net $ 277,941
Mortgage and other loans $ 224,482
Equity investments $ 61,323 Other assets $ 6,292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healthcare operations of our borrower or investees) that
most significantly impact the VIE’s economic performance. As
of June 30, 2015, we were not required to provide any material
financial support through a liquidity arrangement or otherwise to
our unconsolidated VIEs, including circumstances in which it could
be exposed to further losses (e.g., cash short falls).
Typically, our loans are collateralized by assets of the borrower
(some assets of which are on the premises of facilities owned by
us) and further supported by limited guarantees made by certain
principals of the borrower.
See Note 3 for additional description of the nature, purpose and
activities of our more significant VIEs and interests therein.</t>
  </si>
  <si>
    <t>Real Estate and Lending Activities</t>
  </si>
  <si>
    <t>Text Block [Abstract]</t>
  </si>
  <si>
    <t>3. Real Estate and Lending Activities
Acquisitions
2015 Activity
MEDIAN Transaction Update
On April 29, 2015, we entered into a series of definitive
agreements with Median Kliniken S.à r.l.,
(“MEDIAN”), a German provider of post-acute and acute
rehabilitation services, to acquire the real estate assets of 32
hospitals owned by MEDIAN for an aggregate purchase price of
approximately €688 million. Upon acquisition, each property
became subject to a master lease between us and MEDIAN providing
for the leaseback of the property to MEDIAN. The master lease has
an initial term of 27 years and provides for an initial GAAP lease
rate of 9.3%, with annual escalators at the greater of one percent
or 70% of the German consumer price index. We expect to acquire
three additional facilities from MEDIAN in a substantially similar
sale-leaseback transaction subject to the master lease, resulting
in an aggregate purchase price for all acquired facilities of
approximately €705 million.
MEDIAN is owned by an affiliate of Waterland Private Equity Fund V
C.V. (“Waterland”), which acquired 94.9% of the
outstanding equity interests in MEDIAN, and by a subsidiary of our
operating partnership, which acquired the remaining 5.1% of the
outstanding equity interests in MEDIAN, each in December 2014. In
December 2014, we provided interim acquisition loans to affiliates
of Waterland and MEDIAN in connection with Waterland’s
acquisition of its stake in MEDIAN in an aggregate amount of
approximately €425 million. In addition, we made further
loans to MEDIAN during the first half of 2015 in an aggregate
amount of approximately €240 million, which were used by
MEDIAN to repay existing debt on properties we have acquired or
expect to acquire. We may make additional loans to MEDIAN for the
purpose of repaying existing property debt, up to a total aggregate
amount of all loans to Waterland and MEDIAN in the amount of
approximately €705 million.
Closing of the sale-leaseback transactions, which began in the
second quarter of 2015, is subject to customary real estate,
regulatory and other closing conditions, including waiver of any
statutory pre-emption rights by local municipalities and antitrust
clearance. At each closing, the purchase price for each facility
will be reduced and offset against the interim loans made to
affiliates of Waterland and MEDIAN as described above and against
the amount of any debt assumed or repaid by us in connection with
the closing. As of June 30, 2015, we have closed on 17 of the
35 properties for an aggregate amount of €317 million
($354 million). As of August 1, 2015, we have closed on 30 of
the 35 (including the three additional facilities) properties
subject to the agreements for a cumulative purchase price to date
of approximately €627 million.
Other Acquisitions
On June 16, 2015, we acquired the real estate of two
facilities in Lubbock, Texas, a 60-bed inpatient rehabilitation
hospital and a 37-bed long term acute care hospital, for an
aggregate purchase price of $31.5 million. We entered into a
20-year lease with Ernest for the rehabilitation hospital, which
provides for three five-year extension options, and separately
entered into a lease with Ernest for the long-term acute care
hospital that has a final term ending December 31, 2034. In
connection with the transaction, we funded an acquisition loan to
Ernest of approximately $12.0 million. Ernest will operate the
rehabilitation hospital in a joint venture with Covenant Health
System, while the long term acute care hospital will continue to be
operated by Fundamental Health under a new sublease with
Ernest.
On February 27, 2015, we acquired an inpatient rehabilitation
hospital in Weslaco, Texas for $10.7 million leased to Ernest
pursuant to the 2012 master lease which has a remaining 17-year
fixed term and three five year extension options. This lease
provides for consumer-priced-indexed annual rent increases, subject
to a floor and a cap. In addition we agreed to fund an acquisition
loan in the amount of $5 million.
On February 13, 2015, we acquired two general acute care
hospitals in the Kansas City area for $110 million. Affiliates of
Prime Healthcare Services, Inc. (“Prime”) is the tenant
and operator pursuant to a new master lease that has similar terms
and security enhancements as the other master lease agreements
entered into in 2013. This master lease has a 10 year initial fixed
term with two extension options of five years each. The lease
provides for consumer-price-indexed annual rent increases, subject
to a specified floor. In addition, we agreed to fund a mortgage
loan in the amount of $40 million, which has a 10-year term.
2014 Activity
On March 31, 2014, we acquired a general acute care hospital
and an adjacent parcel of land for an aggregate purchase price of
$115 million from a joint venture of LHP Hospital Group, Inc. and
Hackensack University Medical Center Mountainside. The facility was
simultaneously leased back to the seller under a lease with a
15-year initial term with a 3-year extension option, followed by a
further 12-year extension option at fair market value. The lease
provides for consumer price-indexed annual rent increases, subject
to a specified floor and ceiling. The lease includes a customary
right of first refusal with respect to a subsequent proposed sale
of the facility.
As part of these acquisitions, we acquired the following
assets:
2015 2014
Assets Acquired
Land and land improvements $ 21,591 $ 8,477
Building 473,425 99,640
Intangible lease assets — subject to amortization (weighted
average useful life 15 years)
— 6,883
Mortgage loans 40,000
—
Net investments in direct financing leases 10,700
—
Other loans 16,917
—
Total assets acquired $ 562,633 $ 115,000
The purchase price allocations attributable to the 2015
acquisitions are preliminary. When all relevant information is
obtained, resulting changes, if any, to our provisional purchase
price allocation will be retrospectively adjusted to reflect new
information obtained about the facts and circumstances that existed
as of the respective acquisition dates that, if known, would have
affected the measurement of the amounts recognized as of those
dates.
From the respective acquisition dates, the properties and mortgage
loans acquired in 2015 contributed $4.2 million and
$3.5 million of revenue and income (excluding related
acquisition expenses), respectively, for the three months ended
June 30, 2015. From the respective acquisition dates, the
properties and mortgage loans acquired in 2015 contributed $6.2
million and $4.9 million of revenue and income (excluding related
acquisition expenses), respectively, for the six months ended June
30, 2015. In addition, we incurred $22.6 million and $26.7 million
of acquisition related costs on the 2015 acquisitions for the three
and six months ended June 30, 2015, respectively.
From the respective acquisition dates in 2014, the 2014
acquisitions contributed $2.3 million and $1.6 million of revenue
and income (excluding related acquisition and financing expenses),
respectively, for the three and six months ended June 30, 2014. In
addition, we incurred $0.4 million of acquisition related costs on
the 2014 acquisitions for the three and six months ended June 30,
2014.
Pro Forma Information
The following unaudited supplemental pro forma operating data is
presented for the three and six months ended June 30, 2015 and
2014, as if each acquisition (including completed development
projects) was completed on January 1, 2014. Supplemental pro forma
earnings were adjusted to exclude acquisition-related costs on
consummated deals incurred. The unaudited supplemental pro forma
operating data is not necessarily indicative of what the actual
results of operations would have been assuming the transactions had
been completed as set forth above, nor do they purport to represent
our results of operations for future periods (in thousands, except
per share/unit amounts).
For the Three June 30, For the Six Months Ended June 30,
2015 2014 2015 2014
Total revenues $ 108.8 $ 106.2 $ 218.7 $ 211.5
Net income $ 50.2 $ 20.6 $ 99.8 $ 44.6
Net income per share/unit — diluted $ 0.21 $ 0.09 $ 0.42 $ 0.19
Development Activities
During the first six months of 2015, we completed construction and
began recording rental income on the following facilities:
• First Choice ER (a subsidiary of
Adeptus Health) – We completed seven acute care facilities
for this tenant during 2015. These facilities are leased pursuant
to the master lease entered into in 2014 and are cross-defaulted
with the original master lease executed with First Choice ER in
2013. One property is leased pursuant to the master lease entered
into in 2015 and is cross-defaulted with the master leases entered
into in 2014 and 2013.
• UAB Medical West – This acute
care facility and medical office building located in Birmingham,
Alabama is leased to Medical West, an affiliate of The University
of Alabama at Birmingham.
On June 16, 2015, we entered into definitive agreements to
acquire the real estate of a general acute care hospital under
development located in Spain, for an aggregate purchase and
development price to us of approximately €21.4 million. The
acquisition will be effected through a newly-formed joint venture
between us and clients of AXA Real Estate, in which we will own a
50% interest. Upon completion, the facility will be leased to a
Spanish operator of acute care hospitals, pursuant to a long-term
lease. Closing of the transaction which is expected during the
second half of 2015, is subject to customary real estate,
regulatory and other closing conditions.
On May 5, 2015, we entered into an agreement to finance the
development of and lease an inpatient rehabilitation facility in
Toledo, Ohio for $19.2 million, which will be leased to Ernest
under the 2012 master lease. The facility is expected to be
completed in the second quarter of 2016.
In April 2015, we executed an agreement with Adeptus Health that
provides for the acquisition and development of general acute care
hospitals and free standing emergency facilities with an aggregate
commitment of $250 million. These facilities will be leased to
Adeptus Health pursuant to the terms of the 2014 master lease
agreement that has a 15-year initial term with three extension
options of five years each that provides for annual rent increases
based on changes in the consumer price index with a 2% minimum.
See table below for a status update on our current development
projects (in thousands):
Property
Location
Property Type
Operator Commitment Costs Incurred as of 06/30/15 Estimated Completion Date
First Choice ER- Aurora Aurora, CO Acute Care Hospital Adeptus Health $ 5,273 $ 1,614 3Q 2015
First Choice ER- Carrollton Carrollton, TX Acute Care Hospital Adeptus Health 35,820 30,692 3Q 2015
First Choice ER- Conroe Houston, TX Acute Care Hospital Adeptus Health 6,110 3,150 3Q 2015
First Choice ER- Gilbert Gilbert, AZ Acute Care Hospital Adeptus Health 6,500 4,291 3Q 2015
First Choice ER- McKinney McKinney, TX Acute Care Hospital Adeptus Health 4,750 2,582 3Q 2015
First Choice ER- Chandler-Ray Chandler, AZ Acute Care Hospital Adeptus Health 5,261 1,741 4Q 2015
First Choice ER- Cinco Ranch Katy, TX Acute Care Hospital Adeptus Health 5,105 162 4Q 2015
First Choice ER- Highland Village Highland Village, TX Acute Care Hospital Adeptus Health 4,884 361 4Q 2015
First Choice ER- Parker Parker, CO Acute Care Hospital Adeptus Health 6,868 1,843 4Q 2015
First Choice ER- Frisco Eldorado Frisco, TX Acute Care Hospital Adeptus Health 5,124 50 1Q 2016
First Choice ER- Helotes Helotes, TX Acute Care Hospital Adeptus Health 7,530 2,251 2Q 2016
Rehabilitation
Hospital of
Northwest Ohio Toledo, OH Inpatient Rehabilitation Hospital Ernest Health 19,212 1,649 2Q 2016
First Choice ER-Vintage Preserve Houston, TX Acute Care Hospital Adeptus Health 45,961 6,376 3Q 2016
First Choice Emergency Rooms Various Acute Care Hospital Adeptus Health 231,649
— Various
$ 390,047 $ 56,762
Leasing Operations
All of our leases are accounted for as operating leases except for
the master lease of 15 Ernest facilities and five Prime facilities
which are accounted for as direct financing leases
(“DFLs”). The components of our net investment in DFLs
consisted of the following (dollars in thousands):
As of June 30,
As of December 31,
Minimum lease payments receivable $ 1,627,898 $ 1,607,024
Estimated residual values 225,872 211,888
Less: Unearned income (1,398,750 ) (1,379,396 )
Net investment in direct financing leases $ 455,020 $ 439,516
Florence facility
On March 6, 2013, the tenant of our $27.1 million facility in
Phoenix, Arizona filed for Chapter 11 bankruptcy. At June 30,
2015, we have approximately $1.1 million of receivables outstanding
but the tenant continues to pay us in accordance with bankruptcy
orders. In addition, we have a letter of credit for approximately
$1.2 million to cover any rent and other monetary payments not
paid. Although no assurances can be made that we will not have any
impairment charges in the future, we believe our investment in
Florence at June 30, 2015 is fully recoverable.
Gilbert facility
In the first quarter of 2014, the tenant of our facility in
Gilbert, Arizona filed for Chapter 11 bankruptcy; however, we sent
notice of termination of the lease prior to the bankruptcy filing.
As a result of the lease terminating, we recorded a charge of
approximately $1 million to reserve against the straight-line rent
receivables. In addition, we accelerated the amortization of the
related lease intangible asset resulting in $1.1 million of
additional expense in the 2014 first quarter. The tenant has
continued to pay its monetary obligations, and we have agreed to
the terms of an amended lease upon the tenant’s bankruptcy
exit. Although no assurances can be made that we will not have any
impairment charges or write-offs of receivables in the future, we
believe our real estate investment in Gilbert of $13.9 million at
June 30, 2015 is fully recoverable.
Loans
The following is a summary of our loans (in thousands):
As of June 30, 2015 As of December 31, 2014
Mortgage loans $ 437,587 $ 397,594
Acquisition loans 503,012 525,136
Working capital and other loans 45,853 48,031
$ 986,452 $ 970,761
The increase in our mortgage loans is related to the two property
acquisition with Prime. See “ Acquisition
Our non-mortgage loans typically consist of loans to our tenants
for acquisitions and working capital purposes. At June 30,
2015, acquisition loans includes our $114.4 million loans to Ernest
plus $376.8 million related to the MEDIAN transaction.
On March 1, 2012, pursuant to our convertible note agreement,
we converted $1.7 million of our $5.0 million convertible
note into a 9.9% equity interest in the operator of our Hoboken
University Medical Center facility. At June 30, 2015,
$3.3 million remains outstanding on the convertible note, and
we retain the option, subject to regulatory approvals, to convert
this remainder into 15.1% of equity interest in the operator.
Concentrations of Credit Risk
For the three months ended June 30, 2015 and 2014, revenue
from affiliates of Prime (including rent and interest from mortgage
loans) accounted for 25.9% and 27.9%, respectively, of total
revenue. For the six months ended June 30, 2015 and 2014,
revenue from affiliates of Prime (including rent and interest from
mortgage loans) accounted for 25.5% and 28.5%, respectively, of
total revenue. From an investment concentration perspective, assets
leased and loaned to Prime represented 13.8% and 7.5%, respectively
of our total assets, at June 30, 2015. Assets leased and
loaned to Prime represented 12.6% and 7.4%, respectively, of our
total assets at December 31, 2014.
For the three and six months ended June 30, 2015, revenue from
affiliates of MEDIAN accounted for 11.1% and 10.3% of total
revenue, respectively. From an investment concentration
perspective, MEDIAN represented 17.3% and 11.3% of our total assets
at June 30, 2015 and December 31, 2014, respectively.
For the three months ended June 30, 2015 and 2014, revenue
from affiliates of Ernest (including rent and interest from
mortgage and acquisition loans) accounted for 15.0% and 18.2%,
respectively, of total revenue. For the six months ended
June 30, 2015 and 2014, revenue from affiliates of Ernest
(including rent and interest from mortgage and acquisition loans)
accounted for 15.2% and 18.9%, respectively, of total revenue. From
an investment concentration perspective, assets leased and loaned
to Ernest represented 7.9% and 5.1%, respectively, of our total
assets at June 30, 2015. Assets leased and loaned to Ernest
represented 7.7% and 5.3%, respectively, of our total assets at
December 31, 2014.
On an individual property basis, we had no investment of any single
property greater than 3% of our total assets as of June 30,
2015.
From a global geographic perspective, approximately 75% of our
total assets are in the United States while 25% reside in Europe
(primarily in Germany) as of June 30, 2015. From a global
geographic perspective, approximately 80% of our total assets are
in the United States while 20% reside in Europe as of
December 31, 2014.
For the three months ended June 30, 2015 and 2014, revenue
from our European investments was $18.1 million and $5.5 million,
respectively. For the six months ended June 30, 2015 and 2014,
revenue from our European investments was $34.4 million and $10.9
million, respectively.
From a United States geographic perspective, investments located in
Texas represented 19.8% of our total assets at June 30, 2015,
compared to 20.2% at December 31, 2014. Investments located in
California represented 12.9% of our total assets at June 30,
2015, compared to 14.6% at December 31, 2014.</t>
  </si>
  <si>
    <t>Debt</t>
  </si>
  <si>
    <t>Debt Disclosure [Abstract]</t>
  </si>
  <si>
    <t>4. Debt
The following is a summary of our debt (dollar amounts in
thousands):
As of June 30, 2015
As of December 31, 2014
Balance Interest Rate Balance Interest Rate
Revolving credit facility (A) $ 674,034 Variable $ 593,490 Variable
2006 Senior Unsecured Notes 125,000 Various 125,000 Various
2011 Senior Unsecured Notes 450,000 6.875 % 450,000 6.875 %
2012 Senior Unsecured Notes:
Principal amount 350,000 6.375 % 350,000 6.375 %
Unamortized premium 2,345
— 2,522
—
352,345 352,522
2013 Senior Unsecured Notes (B) 222,940 5.750 % 241,960 5.750 %
2014 Senior Unsecured Notes 300,000 5.500 % 300,000 5.500 %
Term loans 138,542 Various 138,682 Various
$ 2,262,861 $ 2,201,654
(A) As of June 30, 2015, we had
€301.0 million of outstanding borrowings on the revolving
credit facility, or $335.5 million based on the exchange rate in
effect at June 30, 2015.
(B) The change in balance from period to
period is due to foreign currency fluctuations. These notes are
Euro-denominated and reflect the exchange rate at June 30, 2015 and
December 31, 2014, respectively.
As of June 30, 2015, principal payments due for our debt
(which exclude the effects of any premiums recorded) are as follows
(in thousands):
2015 $ 142
2016 125,299
2017 320
2018 686,815
2019 125,000
Thereafter 1,322,940
Total $ 2,260,516
During the second quarter 2010, we entered into an interest rate
swap to manage our exposure to variable interest rates by fixing
$65 million of our 2006 Senior Unsecured Notes, which started
July 31, 2011 (date on which the interest rate turned
variable) through maturity date (or July 2016), at a rate of
5.507%. We also entered into an interest rate swap to fix $60
million of our 2006 Senior Unsecured Notes which started
October 31, 2011 (date on which the related interest rate
turned variable) through the maturity date (or October 2016) at a
rate of 5.675%. The fair value of the interest rate swaps was $4.7
million and $6.0 million as of June 30, 2015 and
December 31, 2014, respectively, which is reflected in
accounts payable and accrued expenses on the consolidated balance
sheets.
We account for our interest rate swaps as cash flow hedges.
Accordingly, the effective portion of changes in the fair value of
our swaps is recorded as a component of accumulated other
comprehensive income/loss on the balance sheet and reclassified
into earnings in the same period, or periods, during which the
hedged transactions effect earnings, while any ineffective portion
is recorded through earnings immediately. We did not have any hedge
ineffectiveness from inception of our interest rate swaps through
June 30, 2015 and therefore, there was no income statement effect
recorded during the three or six month periods ended June 30,
2015 or 2014. At June 30, 2015, we do not expect any of the
current losses included in accumulated other comprehensive loss to
be reclassified into earnings in the next 12 months. At
June 30, 2015 and December 31, 2014, we have posted $2.5
million and $3.3 million of collateral related to our interest rate
swaps, respectively, which is reflected in other assets on our
consolidated balance sheets.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revolving credit facility and term loan limit the
amount of dividends we can pay as a percentage of normalized
adjusted funds from operations, as defined in the agreements, on a
rolling four quarter basis. At June 30, 2015, the dividend
restriction was 95% of normalized adjusted FFO. The indentures
governing our senior unsecured notes also limit the amount of
dividends we can pay based on the sum of 95% of funds from
operations, proceeds of equity issuances and certain other net cash
proceeds. Finally, our senior unsecured notes require us to
maintain total unencumbered assets (as defined in the related
indenture) of not less than 150% of our unsecured indebtedness.
In addition to these restrictions, the revolving credit facility
and term loan contain customary financial and operating covenants,
including covenants relating to our total leverage ratio, fixed
charge coverage ratio, mortgage secured leverage ratio, recourse
mortgage secured leverage ratio, consolidated adjusted net worth,
unsecured leverage ratio, and unsecured interest coverage ratio.
This facility also contains customary events of default, including
among others, nonpayment of principal or interest, material
inaccuracy of representations and failure to comply with our
covenants. If an event of default occurs and is continuing under
the facility, the entire outstanding balance may become immediately
due and payable. At June 30, 2015, we were in compliance with
all such financial and operating covenants.</t>
  </si>
  <si>
    <t>Common Stock/Partners' Capital</t>
  </si>
  <si>
    <t>Equity [Abstract]</t>
  </si>
  <si>
    <t>5. Common Stock/Partners’ Capital
Medical Properties Trust, Inc.
On January 14, 2015, we completed an underwritten public
offering of 34.5 million shares (including the exercise of the
underwriters’ 30-day option to purchase an additional
4.5 million shares) of our common stock, resulting in net
proceeds of approximately $480 million, after deducting estimated
offering expenses.
On March 11, 2014, we completed an underwritten public
offering of 7.7 million shares of our common stock, resulting
in net proceeds of approximately $100.2 million, after deducting
estimated offering expenses. We also granted the underwriters a
30-day option to purchase up to an additional 1.2 million
shares of common stock. The option, which was exercised in full,
closed on April 8, 2014 and resulted in additional net
proceeds of approximately $16 million.
In January 2014, we put an at-the-market equity offering program in
place, giving us the ability to sell up to $250 million of stock
with a commission of 1.25%. During the first quarter of 2014, we
sold 0.9 million shares of our common stock under our
at-the-market equity offering program, at an average price of
$13.21 per share resulting in total proceeds, net of commission, of
$12.3 million.
MPT Operating Partnership, L.P.
At June 30, 2015, the Company has a 99.86% ownership interest
in the Operating Partnership with the remainder owned by three
other partners, two of whom are employees and one of whom is a
director. During the six months ended June 30, 2015 and 2014,
the partnership issued 34.5 million and 9.8 million
units, respectively, in direct response to the common stock
offerings by Medical Properties Trust, Inc.</t>
  </si>
  <si>
    <t>Stock Awards</t>
  </si>
  <si>
    <t>Disclosure of Compensation Related Costs, Share-based Payments [Abstract]</t>
  </si>
  <si>
    <t>6. Stock Awards
We adopted the 2013 Equity Incentive Plan (the “Equity
Incentive Plan”) during second quarter of 2013, which
authorizes the issuance of common stock options, restricted stock,
restricted stock units, deferred stock units, stock appreciation
rights, performance units and awards of interests in our Operating
Partnership. The Equity Incentive Plan is administered by the
Compensation Committee of the Board of Directors. We have reserved
7,643,651 shares of common stock for awards under the Equity
Incentive Plan for which 5,419,441 shares remain available for
future stock awards as of June 30, 2015. We awarded the
following stock awards during 2015 and 2014:
Time-based awards
Performance-based awards
Multi-year Performance-based awards</t>
  </si>
  <si>
    <t>Fair Value of Financial Instruments</t>
  </si>
  <si>
    <t>Fair Value Disclosures [Abstract]</t>
  </si>
  <si>
    <t>7. Fair Value of Financial Instruments
We have various assets and liabilities that are considered
financial instruments. We estimate that the carrying value of cash
and cash equivalents, and accounts payable and accrued expenses
approximate their fair values. Included in our accounts payable and
accrued expenses are our interest rate swaps, which are recorded at
fair value based on Level 2 observable market assumptions using
standardized derivative pricing model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working capital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excluding our 2006 Senior Unsecured Notes) using
Level 2 inputs such as quotes from securities dealers and market
makers. We estimate the fair value of our 2006 Senior Unsecured
Notes,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possible and may not be a prudent management decision. The
following table summarizes fair value estimates for our financial
instruments (in thousands):
June 30, 2015 December 31, 2014
Asset (Liability) Book Fair Book Fair
Interest and rent receivables $ 56,792 $ 56,683 $ 41,137 $ 41,005
Loans (1) 771,284 801,457 773,311 803,824
Debt, net (2,262,861 ) (2,341,637 ) (2,201,654 ) (2,285,727 )
(1) Excludes loans related to Ernest
since they are recorded at fair value and discussed below.
Items Measured at Fair Value on a Recurring Basis
Our equity interest in Ernest and related loans, which were
acquired in 2012, are being measured at fair value on a recurring
basis as we elected to account for these investments using the fair
value option method. We have elected to account for these
investments at fair value due to the size of the investments and
because we believe this method is more reflective of current
values. We have not made a similar election for other equity
interests or loans made in or prior to 2015.
At June 30, 2015, these amounts were as follows (in
thousands):
Asset Type Fair Cost Asset Type
Mortgage loans $ 100,000 $ 100,000 Mortgage loans
Acquisition loans 114,367 114,367 Other loans
Other loans 801 801 Other loans
Equity investments 3,300 3,300 Other assets
$ 218,468 $ 218,468
Our mortgage loans with Ernest are recorded at fair value based on
Level 3 inputs by discounting the estimated cash flows using the
market rates which similar loans would be made to borrowers with
similar credit ratings and the same remaining maturities. Our
acquisition loans and equity investments in Ernest are recorded at
fair value based on Level 3 inputs, by using a discounted cash flow
model, which requires significant estimates of our investee such as
projected revenue and expenses and appropriate consideration of the
underlying risk profile of the forecast assumptions associated with
the investee. We classify these loans and equity investments as
Level 3, as we use certain unobservable inputs to the valuation
methodology that are significant to the fair value measurement, and
the valuation requires management judgment due to the absence of
quoted market prices. For these cash flow models, our observable
inputs include use of a capitalization rate, discount rate (which
is based on a weighted-average cost of capital), and market
interest rates, and our unobservable input includes an adjustment
for a marketability discount (“DLOM”) on our equity
investment of 40% at June 30, 2015.
In regards to the underlying projection of revenues and expenses
used in the discounted cash flow model, such projections are
provided by Ernest. However, we will modify such projections
(including underlying assumptions used) as needed based on our
review and analysis of Ernest’s historical results, meetings
with key members of management, and our understanding of trends and
developments within the healthcare industry.
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
Basis Point Change in
Marketability Discount
Estimated Increase (Decrease)
+100 basis points $ (59 )
- 100 basis points 59
Because the fair value of Ernest investments noted above
approximate their original cost, we did not recognize any
unrealized gains/losses during the first half of 2015 or 2014.</t>
  </si>
  <si>
    <t>Earnings Per Share/Common Unit</t>
  </si>
  <si>
    <t>Earnings Per Share [Abstract]</t>
  </si>
  <si>
    <t>8. Earnings Per Share/Common Unit
Medical Properties Trust, Inc.
Our earnings per share were calculated based on the following
(amounts in thousands):
For the Three Months
2015 2014
Numerator:
Income (loss) from continuing operations $ 22,489 $ (203 )
Non-controlling interests’ share in continuing operations (82 )
—
Participating securities’ share in earnings (250 ) (195 )
Income (loss) from continuing operations, less participating
securities’ share in earnings 22,157 (398 )
Income from discontinued operations attributable to MPT common
stockholders
—
—
Net income (loss), less participating securities’ share in
earnings $ 22,157 $ (398 )
Denominator:
Basic weighted-average common shares 208,071 171,718
Dilutive potential common shares 569 651
Dilutive weighted-average common shares 208,640 172,369
For the Six Months
2015 2014
Numerator:
Income from continuing operations $ 58,465 $ 7,105
Non-controlling interests’ share in continuing operations (161 ) (65 )
Participating securities’ share in earnings (516 ) (404 )
Income from continuing operations, less participating
securities’ share in earnings 57,788 6,636
Loss from discontinued operations attributable to MPT common
stockholders
— (2 )
Net income, less participating securities’ share in
earnings $ 57,788 $ 6,634
Denominator:
Basic weighted-average common shares 205,515 167,846
Dilutive potential common shares 612 613
Dilutive weighted-average common shares 206,127 168,459
MPT Operating Partnership, L.P.
Our earnings per common unit were calculated based on the following
(amounts in thousands):
For the Three Months
2015 2014
Numerator:
Income (loss) from continuing operations $ 22,489 $ (203 )
Non-controlling interests’ share in continuing operations (82 )
—
Participating securities’ share in earnings (250 ) (195 )
Income (loss) from continuing operations, less participating
securities’ share in earnings 22,157 (398 )
Income from discontinued operations attributable to MPT Operating
Partnership partners
—
—
Net income (loss), less participating securities’ share in
earnings $ 22,157 $ (398 )
Denominator:
Basic weighted-average units 208,071 171,718
Dilutive potential units 569 651
Dilutive weighted-average units 208,640 172,369
For the Six Months
2015 2014
Numerator:
Income from continuing operations $ 58,465 $ 7,105
Non-controlling interests’ share in continuing operations (161 ) (65 )
Participating securities’ share in earnings (516 ) (404 )
Income from continuing operations, less participating
securities’ share in earnings 57,788 6,636
Loss from discontinued operations attributable to MPT Operating
Partnership partners
— (2 )
Net income, less participating securities’ share in
earnings $ 57,788 $ 6,634
Denominator:
Basic weighted-average units 205,515 167,846
Dilutive potential units 612 613
Dilutive weighted-average units 206,127 168,459</t>
  </si>
  <si>
    <t>Commitments and Contingencies</t>
  </si>
  <si>
    <t>Commitments and Contingencies Disclosure [Abstract]</t>
  </si>
  <si>
    <t>9. Commitments and Contingencies
Contingencies
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t>
  </si>
  <si>
    <t>Subsequent Events</t>
  </si>
  <si>
    <t>Subsequent Events [Abstract]</t>
  </si>
  <si>
    <t>10. Subsequent Events
Acquisition of Capella Healthcare Hospital
Portfolio
In July 2015, we entered into definitive agreements pursuant to
which we will acquire a portfolio of seven acute care hospitals
currently owned and operated by Capella Healthcare, Inc.
(“Capella”), a privately held company, as well as
acquire an equity interest in the ongoing operator of the
facilities. The table below sets forth pertinent details with
respect to the hospitals in the portfolio:
Hospital Location Type Licensed
Capital Medical Center Olympia, WA Acute care 110
EASTAR Health System Muskogee, OK Acute care 320
Carolina Pines Regional Medical Center Hartsville, SC Acute care 116
St. Mary’s Regional Medical Center Russellville, AR Acute care 170
National Park Medical Center Hot Springs, AR Acute care 166
Southwestern Medical Center Lawton, OK Acute care 199
Willamette Valley Medical Center McMinnville, OR Acute care 88
Total Licensed Beds 1,169
Our investment in the portfolio will include our acquisition of
real estate assets, the making of mortgage and acquisition loans,
and an equity contribution to the operator of the facilities, for a
combined purchase price and investment of approximately $900
million. We and current Capella management, who will continue to
manage and operate the facilities, have formed a joint venture that
will be the acquirer of Capella. After closing of the merger, we
will acquire from and lease back to Capella its interests in five
acute care hospitals for an aggregate purchase price of
approximately $390 million and fund loans secured by first lien
mortgages on two hospitals for an aggregate of approximately $210
million. The real estate leases and mortgage loans will have an
initial combined GAAP yield of 9.1%, which is reflective of their
15-year terms with four 5-year extension options, plus consumer
price-indexed increases, limited to a 2% floor and a 4% ceiling
annually. The remaining approximately $300 million investment in
the operations of Capella will be in the form of a $290 million
acquisition loan to Capella, which will have a fixed interest rate
equivalent to the initial lease and mortgage loan rate, and we
would have a 49% interest in the equity of the operator, with
management owning the remaining 51%. We expect to complete this
transaction in the second half of 2015.
Financing
On July 27, 2015, we received commitment to provide a senior
unsecured bridge loan facility in the original principal amount of
$1.0 billion to fund the Capella transactions, if necessary.
Borrowings under the bridge facility, if any, will bear interest at
a rate equal to, at our option, LIBOR plus an applicable margin
varying from 1.025% to 2.250% per annum or a Base Rate plus an
applicable margin varying from 0.025% to 1.25% per annum, depending
upon the ratings of our unsecured senior indebtedness and the total
leverage ratio or unsecured leverage ratio. We will pay certain
customary structuring and underwriting fees and, in the event we
make any borrowings, funding and other fees in connection with the
bridge facility. The bridge facility will mature 364 days after the
closing date of the Capella transactions. The funding of the bridge
facility is contingent of customary conditions, including but not
limited to the execution and delivery of definitive documentation
and the consummation of the Cappella transactions as described
above. We cannot assure you that we will be able to successfully
borrow under the bridge facility on the terms described herein or
at all.
On August 4, 2015, we entered into an amendment to our
revolving credit and term loan agreement to increase the current
aggregate committed size to $1.25 billion and amend certain
covenants in order to permit us to consummate and finance the
Capella transactions. The increase in the credit agreement
availability reduced the availability of the bridge facility by
$100 million to $900 million.
On August 6, 2015, we completed an underwritten public offering of
28.75 million shares of our common stock, resulting in net proceeds
of approximately $337.1 million, after deducting estimated offering
expenses (which is inclusive of the underwriters’ option to
purchase 3.8 million additional shares). The offering is expected
to close August 11, 2015, subject to customary closing conditions.
We intend to use the net proceeds from the offering to partially
fund our Capella acquisition described above. Once the offering is
completed, our availability under the bridge loan facility will be
reduced to approximately $0.6 billion.
Other
On August 4, 2015, we filed Articles of Amendment to our charter
with the Maryland State Department of Assessments and Taxation
increasing the number of authorized shares of common stock, par
value $0.001 per share available for issuance from 250,000,000 to
500,000,000.
On July 31, 2015, we entered into definitive agreements to acquire
several acute care hospitals and a freestanding clinic in northern
Italy for an aggregate purchase price to us of approximately
€90 million. The acquisition will be effected through a
newly-formed joint venture between us and affiliates of AXA Real
Estate, in which we will own a 50% interest. Upon closing, the
facilities will be leased to an Italian acute care hospital
operator, pursuant to a long-term master lease. Closing of the
transaction, which is expected during the second half of 2015, is
subject to customary real estate, regulatory and other closing
conditions.
On July 30, 2015, we sold a long-term acute care facility in
Luling, Texas for approximately $9.7 million, resulting in a gain
of $1.5 million. Due to this sale, we wrote off $0.9 million of
straight-line receivables. On August 5, 2015, we sold six wellness
centers in the United States for total proceeds of approximately
$9.5 million (of which $1.5 million is in the form of a note),
resulting in a small net gain.</t>
  </si>
  <si>
    <t>Summary of Significant Accounting Policies (Policies)</t>
  </si>
  <si>
    <t>Unaudited Interim Condensed Consolidated Financial Statements</t>
  </si>
  <si>
    <t xml:space="preserve">Unaudited Interim Condensed Consolidated Financial
Statements
For information about significant accounting policies, refer to the
consolidated financial statements and footnotes thereto included in
our Annual Report on Form 10-K for the year ended December 31,
2014. During the six months ended June 30, 2015, there were no
material changes to these policies. </t>
  </si>
  <si>
    <t>Recent Accounting Developments</t>
  </si>
  <si>
    <t xml:space="preserve">Recent Accounting Developments:
Revenue from Contracts with Customers
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On April 1, 2015, the FASB proposed deferring the effective
date by one year to December 15, 2017, for annual reporting
periods beginning after that date. The FASB also proposed
permitting early adoption of the standard, but not before the
original effective date of December 15, 2016. We do not expect
this standard to have a significant impact on our financial
results. as a substantial portion of our revenue consists of rental
income from leasing arrangements, which are specifically excluded
from ASU 2014-09.
Presentation of Debt Issuance Cost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Amendments to the Consolidation Analysis
In February 2015, the FASB issued an ASU 2015-02 that modifies the
evaluation of whether limited partnerships and similar legal
entities are VIEs, eliminates the presumption that a general
partner should consolidate a limited partnership and affects the
consolidation analysis of reporting entities that are involved with
VIEs, particularly those that have fee arrangements and related
party relationships. The guidance is effective for fiscal years
beginning after December 15, 2015, but early adoption is
permitted. </t>
  </si>
  <si>
    <t>Variable Interest Entities</t>
  </si>
  <si>
    <t>Variable Interest Entities
At June 30, 2015, we had loans to and/or equity investments in
certain variable interest entities (“VIEs”), which are
also tenants of our facilities, including Ernest Health, Inc.
(“Ernest”). We have determined that we are not the
primary beneficiary of these VIEs. The carrying value and
classification of the related assets and maximum exposure to loss
as a result of our involvement with these VIEs are presented below
at June 30, 2015 (in thousands):
VIE Type Maximum Loss Asset Type Classification Carrying
Loans, net $ 277,941
Mortgage and other loans $ 224,482
Equity investments $ 61,323 Other assets $ 6,292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healthcare operations of our borrower or investees) that
most significantly impact the VIE’s economic performance. As
of June 30, 2015, we were not required to provide any material
financial support through a liquidity arrangement or otherwise to
our unconsolidated VIEs, including circumstances in which it could
be exposed to further losses (e.g., cash short falls).
Typically, our loans are collateralized by assets of the borrower
(some assets of which are on the premises of facilities owned by
us) and further supported by limited guarantees made by certain
principals of the borrower.
See Note 3 for additional description of the nature, purpose and
activities of our more significant VIEs and interests therein.</t>
  </si>
  <si>
    <t>Summary of Significant Accounting Policies (Tables)</t>
  </si>
  <si>
    <t>Carrying Value and Classification of Related Assets and Maximum Exposure to Loss</t>
  </si>
  <si>
    <t>The carrying value and classification of the related assets and
maximum exposure to loss as a result of our involvement with these
VIEs are presented below at June 30, 2015 (in thousands):
VIE Type Maximum Loss Asset Type Classification Carrying
Loans, net $ 277,941
Mortgage and other loans $ 224,482
Equity investments $ 61,323 Other assets $ 6,292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t>
  </si>
  <si>
    <t>Subsequent Events (Tables)</t>
  </si>
  <si>
    <t>Assets Acquired</t>
  </si>
  <si>
    <t>As part of these acquisitions, we acquired the following
assets:
2015 2014
Assets Acquired
Land and land improvements $ 21,591 $ 8,477
Building 473,425 99,640
Intangible lease assets — subject to amortization (weighted
average useful life 15 years)
— 6,883
Mortgage loans 40,000
—
Net investments in direct financing leases 10,700
—
Other loans 16,917
—
Total assets acquired $ 562,633 $ 115,000</t>
  </si>
  <si>
    <t>Hospital Facilities [Member]</t>
  </si>
  <si>
    <t>The table below sets forth pertinent details with respect to
the hospitals in the portfolio:
Hospital Location Type Licensed
Capital Medical Center Olympia, WA Acute care 110
EASTAR Health System Muskogee, OK Acute care 320
Carolina Pines Regional Medical Center Hartsville, SC Acute care 116
St. Mary’s Regional Medical Center Russellville, AR Acute care 170
National Park Medical Center Hot Springs, AR Acute care 166
Southwestern Medical Center Lawton, OK Acute care 199
Willamette Valley Medical Center McMinnville, OR Acute care 88
Total Licensed Beds 1,169</t>
  </si>
  <si>
    <t>Real Estate and Lending Activities (Tables)</t>
  </si>
  <si>
    <t>Schedule of Unaudited Supplemental Pro Forma Operating Data</t>
  </si>
  <si>
    <t xml:space="preserve">The following unaudited supplemental pro forma operating data is
presented for the three and six months ended June 30, 2015 and
2014, as if each acquisition (including completed development
projects) was completed on January 1, 2014. Supplemental pro forma
earnings were adjusted to exclude acquisition-related costs on
consummated deals incurred. The unaudited supplemental pro forma
operating data is not necessarily indicative of what the actual
results of operations would have been assuming the transactions had
been completed as set forth above, nor do they purport to represent
our results of operations for future periods (in thousands, except
per share/unit amounts).
For the Three June 30, For the Six Months Ended June 30,
2015 2014 2015 2014
Total revenues $ 108.8 $ 106.2 $ 218.7 $ 211.5
Net income $ 50.2 $ 20.6 $ 99.8 $ 44.6
Net income per share/unit — diluted $ 0.21 $ 0.09 $ 0.42 $ 0.19 </t>
  </si>
  <si>
    <t>Summary of Status Update on Current Development Projects</t>
  </si>
  <si>
    <t>See table below for a status update on our current development
projects (in thousands):
Property
Location
Property Type
Operator Commitment Costs Incurred as of 06/30/15 Estimated Completion Date
First Choice ER- Aurora Aurora, CO Acute Care Hospital Adeptus Health $ 5,273 $ 1,614 3Q 2015
First Choice ER- Carrollton Carrollton, TX Acute Care Hospital Adeptus Health 35,820 30,692 3Q 2015
First Choice ER- Conroe Houston, TX Acute Care Hospital Adeptus Health 6,110 3,150 3Q 2015
First Choice ER- Gilbert Gilbert, AZ Acute Care Hospital Adeptus Health 6,500 4,291 3Q 2015
First Choice ER- McKinney McKinney, TX Acute Care Hospital Adeptus Health 4,750 2,582 3Q 2015
First Choice ER- Chandler-Ray Chandler, AZ Acute Care Hospital Adeptus Health 5,261 1,741 4Q 2015
First Choice ER- Cinco Ranch Katy, TX Acute Care Hospital Adeptus Health 5,105 162 4Q 2015
First Choice ER- Highland Village Highland Village, TX Acute Care Hospital Adeptus Health 4,884 361 4Q 2015
First Choice ER- Parker Parker, CO Acute Care Hospital Adeptus Health 6,868 1,843 4Q 2015
First Choice ER- Frisco Eldorado Frisco, TX Acute Care Hospital Adeptus Health 5,124 50 1Q 2016
First Choice ER- Helotes Helotes, TX Acute Care Hospital Adeptus Health 7,530 2,251 2Q 2016
Rehabilitation
Hospital of
Northwest Ohio Toledo, OH Inpatient Rehabilitation Hospital Ernest Health 19,212 1,649 2Q 2016
First Choice ER-Vintage Preserve Houston, TX Acute Care Hospital Adeptus Health 45,961 6,376 3Q 2016
First Choice Emergency Rooms Various Acute Care Hospital Adeptus Health 231,649
— Various
$ 390,047 $ 56,762</t>
  </si>
  <si>
    <t>Components of Net Investment in Direct Financing Leases</t>
  </si>
  <si>
    <t>The components of our net investment in DFLs consisted of the
following (dollars in thousands):
As of June 30,
As of December 31,
Minimum lease payments receivable $ 1,627,898 $ 1,607,024
Estimated residual values 225,872 211,888
Less: Unearned income (1,398,750 ) (1,379,396 )
Net investment in direct financing leases $ 455,020 $ 439,516</t>
  </si>
  <si>
    <t>Summary of Loans</t>
  </si>
  <si>
    <t>The following is a summary of our loans (in thousands):
As of June 30, 2015 As of December 31, 2014
Mortgage loans $ 437,587 $ 397,594
Acquisition loans 503,012 525,136
Working capital and other loans 45,853 48,031
$ 986,452 $ 970,761</t>
  </si>
  <si>
    <t>Debt (Tables)</t>
  </si>
  <si>
    <t>Summary of Debt</t>
  </si>
  <si>
    <t>The following is a summary of our debt (dollar amounts in
thousands):
As of June 30, 2015
As of December 31, 2014
Balance Interest Rate Balance Interest Rate
Revolving credit facility (A) $ 674,034 Variable $ 593,490 Variable
2006 Senior Unsecured Notes 125,000 Various 125,000 Various
2011 Senior Unsecured Notes 450,000 6.875 % 450,000 6.875 %
2012 Senior Unsecured Notes:
Principal amount 350,000 6.375 % 350,000 6.375 %
Unamortized premium 2,345
— 2,522
—
352,345 352,522
2013 Senior Unsecured Notes (B) 222,940 5.750 % 241,960 5.750 %
2014 Senior Unsecured Notes 300,000 5.500 % 300,000 5.500 %
Term loans 138,542 Various 138,682 Various
$ 2,262,861 $ 2,201,654
(A) As of June 30, 2015, we had
€301.0 million of outstanding borrowings on the revolving
credit facility, or $335.5 million based on the exchange rate in
effect at June 30, 2015.
(B) The change in balance from period to
period is due to foreign currency fluctuations. These notes are
Euro-denominated and reflect the exchange rate at June 30, 2015 and
December 31, 2014, respectively.</t>
  </si>
  <si>
    <t>Principal Payments Due for Debt</t>
  </si>
  <si>
    <t>As of June 30, 2015, principal payments due for our debt
(which exclude the effects of any premiums recorded) are as follows
(in thousands):
2015 $ 142
2016 125,299
2017 320
2018 686,815
2019 125,000
Thereafter 1,322,940
Total $ 2,260,516</t>
  </si>
  <si>
    <t>Fair Value of Financial Instruments (Tables)</t>
  </si>
  <si>
    <t>Summary of Fair Value Information of Financial Instruments</t>
  </si>
  <si>
    <t>The following table summarizes fair value estimates for our
financial instruments (in thousands):
June 30, 2015 December 31, 2014
Asset (Liability) Book Fair Book Fair
Interest and rent receivables $ 56,792 $ 56,683 $ 41,137 $ 41,005
Loans (1) 771,284 801,457 773,311 803,824
Debt, net (2,262,861 ) (2,341,637 ) (2,201,654 ) (2,285,727 )
(1) Excludes loans related to Ernest
since they are recorded at fair value and discussed below.</t>
  </si>
  <si>
    <t>Equity Interest in Ernest and Related Loans Measured at Fair Value on Recurring Basis</t>
  </si>
  <si>
    <t>At June 30, 2015, these amounts were as follows (in
thousands):
Asset Type Fair Cost Asset Type
Mortgage loans $ 100,000 $ 100,000 Mortgage loans
Acquisition loans 114,367 114,367 Other loans
Other loans 801 801 Other loans
Equity investments 3,300 3,300 Other assets
$ 218,468 $ 218,468</t>
  </si>
  <si>
    <t>Summary Showing Sensitivity Analysis by Using Basis Point Variations</t>
  </si>
  <si>
    <t xml:space="preserve">To illustrate the effect of movements in the DLOM, we performed a
sensitivity analysis below by using basis point variations (dollars
in thousands):
Basis Point Change in
Marketability Discount
Estimated Increase (Decrease)
+100 basis points $ (59 )
- 100 basis points 59 </t>
  </si>
  <si>
    <t>Earnings Per Share/Common Unit (Tables)</t>
  </si>
  <si>
    <t>Calculation of Earnings Per Share</t>
  </si>
  <si>
    <t>Medical Properties Trust, Inc.
Our earnings per share were calculated based on the following
(amounts in thousands):
For the Three Months
2015 2014
Numerator:
Income (loss) from continuing operations $ 22,489 $ (203 )
Non-controlling interests’ share in continuing operations (82 )
—
Participating securities’ share in earnings (250 ) (195 )
Income (loss) from continuing operations, less participating
securities’ share in earnings 22,157 (398 )
Income from discontinued operations attributable to MPT common
stockholders
—
—
Net income (loss), less participating securities’ share in
earnings $ 22,157 $ (398 )
Denominator:
Basic weighted-average common shares 208,071 171,718
Dilutive potential common shares 569 651
Dilutive weighted-average common shares 208,640 172,369
For the Six Months
2015 2014
Numerator:
Income from continuing operations $ 58,465 $ 7,105
Non-controlling interests’ share in continuing operations (161 ) (65 )
Participating securities’ share in earnings (516 ) (404 )
Income from continuing operations, less participating
securities’ share in earnings 57,788 6,636
Loss from discontinued operations attributable to MPT common
stockholders
— (2 )
Net income, less participating securities’ share in
earnings $ 57,788 $ 6,634
Denominator:
Basic weighted-average common shares 205,515 167,846
Dilutive potential common shares 612 613
Dilutive weighted-average common shares 206,127 168,459
MPT Operating Partnership, L.P.
Our earnings per common unit were calculated based on the following
(amounts in thousands):
For the Three Months
2015 2014
Numerator:
Income (loss) from continuing operations $ 22,489 $ (203 )
Non-controlling interests’ share in continuing operations (82 )
—
Participating securities’ share in earnings (250 ) (195 )
Income (loss) from continuing operations, less participating
securities’ share in earnings 22,157 (398 )
Income from discontinued operations attributable to MPT Operating
Partnership partners
—
—
Net income (loss), less participating securities’ share in
earnings $ 22,157 $ (398 )
Denominator:
Basic weighted-average units 208,071 171,718
Dilutive potential units 569 651
Dilutive weighted-average units 208,640 172,369
For the Six Months
2015 2014
Numerator:
Income from continuing operations $ 58,465 $ 7,105
Non-controlling interests’ share in continuing operations (161 ) (65 )
Participating securities’ share in earnings (516 ) (404 )
Income from continuing operations, less participating
securities’ share in earnings 57,788 6,636
Loss from discontinued operations attributable to MPT Operating
Partnership partners
— (2 )
Net income, less participating securities’ share in
earnings $ 57,788 $ 6,634
Denominator:
Basic weighted-average units 205,515 167,846
Dilutive potential units 612 613
Dilutive weighted-average units 206,127 168,459</t>
  </si>
  <si>
    <t>Summary of Significant Accounting Policies - Carrying Value and Classification of Related Assets and Maximum Exposure to Loss (Detail)</t>
  </si>
  <si>
    <t>Jun. 30, 2015USD ($)</t>
  </si>
  <si>
    <t>Mortgage and other loans [Member]</t>
  </si>
  <si>
    <t>Variable Interest Entity [Line Items]</t>
  </si>
  <si>
    <t>Carrying Amount</t>
  </si>
  <si>
    <t>Loans, net [Member]</t>
  </si>
  <si>
    <t>Maximum Loss Exposure</t>
  </si>
  <si>
    <t>Other assets [Member]</t>
  </si>
  <si>
    <t>Equity investments [Member]</t>
  </si>
  <si>
    <t>Real Estate and Lending Activities - 2015 Activity - Additional Information (Detail) € in Millions, $ in Millions</t>
  </si>
  <si>
    <t>Aug. 01, 2015EUR (€)Property</t>
  </si>
  <si>
    <t>Jun. 30, 2015USD ($)PropertyHospital</t>
  </si>
  <si>
    <t>Jun. 16, 2015USD ($)BedProperty</t>
  </si>
  <si>
    <t>Apr. 29, 2015EUR (€)FacilityHospital</t>
  </si>
  <si>
    <t>Feb. 27, 2015USD ($)Leases</t>
  </si>
  <si>
    <t>Feb. 13, 2015USD ($)RenewalOptionsFacility</t>
  </si>
  <si>
    <t>Jul. 31, 2015EUR (€)</t>
  </si>
  <si>
    <t>Jun. 30, 2015EUR (€)</t>
  </si>
  <si>
    <t>Dec. 31, 2014EUR (€)</t>
  </si>
  <si>
    <t>Subsequent Event [Member] | Acute Care Hospital [Member]</t>
  </si>
  <si>
    <t>Significant Acquisitions and Disposals [Line Items]</t>
  </si>
  <si>
    <t>Ownership percentage</t>
  </si>
  <si>
    <t>50.00%</t>
  </si>
  <si>
    <t>Purchase price of acquisition</t>
  </si>
  <si>
    <t>2015 [Member] | Acute Care Hospital [Member] | Kansas [Member]</t>
  </si>
  <si>
    <t>Term of lease, years</t>
  </si>
  <si>
    <t>10 years</t>
  </si>
  <si>
    <t>Term of lease extension, years</t>
  </si>
  <si>
    <t>5 years</t>
  </si>
  <si>
    <t>Number of facilities acquired | Facility</t>
  </si>
  <si>
    <t>Purchase price of acquisition | $</t>
  </si>
  <si>
    <t>Number of lease extensions options in current lease contract | RenewalOptions</t>
  </si>
  <si>
    <t>Mortgage financing | $</t>
  </si>
  <si>
    <t>Mortgage financing term</t>
  </si>
  <si>
    <t>2015 [Member] | Ernest Health, Inc [Member]</t>
  </si>
  <si>
    <t>Acquisition costs | $</t>
  </si>
  <si>
    <t>20 years</t>
  </si>
  <si>
    <t>Loans provided for acquisition | $</t>
  </si>
  <si>
    <t>Number of properties acquired | Property</t>
  </si>
  <si>
    <t>2015 [Member] | Ernest Health, Inc [Member] | Minimum [Member]</t>
  </si>
  <si>
    <t>3 years</t>
  </si>
  <si>
    <t>2015 [Member] | Ernest Health, Inc [Member] | Maximum [Member]</t>
  </si>
  <si>
    <t>2015 [Member] | Ernest Health, Inc [Member] | Rehabilitation Hospital with Covenant Health System [Member]</t>
  </si>
  <si>
    <t>Number of beds acquired | Bed</t>
  </si>
  <si>
    <t>2015 [Member] | Ernest Health, Inc [Member] | Acute Care Hospital [Member]</t>
  </si>
  <si>
    <t>2015 [Member] | Ernest Health, Inc [Member] | Inpatient Rehabilitation Hospital [Member] | Weslaco, Texas [Member]</t>
  </si>
  <si>
    <t>Payments to fund long-term loans to related parties | $</t>
  </si>
  <si>
    <t>Lease remaining term</t>
  </si>
  <si>
    <t>17 years</t>
  </si>
  <si>
    <t>Number of lease extension options | Leases</t>
  </si>
  <si>
    <t>2015 [Member] | Median Kliniken [Member]</t>
  </si>
  <si>
    <t>Number of hospitals acquired | Hospital</t>
  </si>
  <si>
    <t>Acquisition costs</t>
  </si>
  <si>
    <t>27 years</t>
  </si>
  <si>
    <t>Lease rate</t>
  </si>
  <si>
    <t>9.30%</t>
  </si>
  <si>
    <t>Lease rent increase percentage</t>
  </si>
  <si>
    <t>70.00%</t>
  </si>
  <si>
    <t>Number of facilities expected to acquire | Facility</t>
  </si>
  <si>
    <t>Expected aggregate purchase price</t>
  </si>
  <si>
    <t>94.90%</t>
  </si>
  <si>
    <t>Ownership percentage by others in Median</t>
  </si>
  <si>
    <t>5.10%</t>
  </si>
  <si>
    <t>Loans provided for acquisition</t>
  </si>
  <si>
    <t>Number of properties closed | Property</t>
  </si>
  <si>
    <t>Value of properties closed</t>
  </si>
  <si>
    <t>2015 [Member] | Median Kliniken [Member] | Subsequent Event [Member]</t>
  </si>
  <si>
    <t>2015 [Member] | Median and Waterland [Member]</t>
  </si>
  <si>
    <t>Real Estate and Lending Activities - 2014 Activity - Additional Information (Detail) - USD ($)</t>
  </si>
  <si>
    <t>Mar. 31, 2014</t>
  </si>
  <si>
    <t>Income contributed by the acquired entity</t>
  </si>
  <si>
    <t>Acquisition related costs</t>
  </si>
  <si>
    <t>2015 [Member] | Business Acquisitions [Member]</t>
  </si>
  <si>
    <t>Revenue contributed by the acquired entity</t>
  </si>
  <si>
    <t>2014 [Member] | Acute Care Hospital [Member]</t>
  </si>
  <si>
    <t>15 years</t>
  </si>
  <si>
    <t>2014 [Member] | Acute Care Hospital [Member] | Fair value market [Member]</t>
  </si>
  <si>
    <t>12 years</t>
  </si>
  <si>
    <t>2014 [Member] | Business Acquisitions [Member]</t>
  </si>
  <si>
    <t>Real Estate and Lending Activities - Assets Acquired (Detail) - USD ($) $ in Thousands</t>
  </si>
  <si>
    <t>Total assets acquired</t>
  </si>
  <si>
    <t>Land and Land Improvements [Member]</t>
  </si>
  <si>
    <t>Building [Member]</t>
  </si>
  <si>
    <t>Intangible lease assets - subject to amortization [Member]</t>
  </si>
  <si>
    <t>Net investments in direct financing leases [Member]</t>
  </si>
  <si>
    <t>Other loans [Member]</t>
  </si>
  <si>
    <t>Mortgage loans [Member]</t>
  </si>
  <si>
    <t>Real Estate and Lending Activities - Assets Acquired (Parenthetical) (Detail)</t>
  </si>
  <si>
    <t>Weighted average useful life of acquired intangible lease assets (in years)</t>
  </si>
  <si>
    <t>Real Estate and Loans Receivable - Schedule of Unaudited Supplemental Pro Forma Operating Data (Detail) - USD ($)</t>
  </si>
  <si>
    <t>Business Acquisition, Pro Forma Information [Abstract]</t>
  </si>
  <si>
    <t>Net income per share/unit - diluted</t>
  </si>
  <si>
    <t>Real Estate and Lending Activities - Development Activities - Additional Information (Detail) - Development Activities [Member] € in Millions, $ in Millions</t>
  </si>
  <si>
    <t>Jun. 16, 2015EUR (€)</t>
  </si>
  <si>
    <t>May. 05, 2015USD ($)</t>
  </si>
  <si>
    <t>Apr. 30, 2015USD ($)</t>
  </si>
  <si>
    <t>Jun. 30, 2015FacilityProperty</t>
  </si>
  <si>
    <t>Ernest Health, Inc [Member]</t>
  </si>
  <si>
    <t>Estimated total development cost</t>
  </si>
  <si>
    <t>First Choice [Member]</t>
  </si>
  <si>
    <t>Number of facilities leased | Facility</t>
  </si>
  <si>
    <t>Number of property leased | Property</t>
  </si>
  <si>
    <t>Acute Care Hospital [Member] | Adeptus Health [Member]</t>
  </si>
  <si>
    <t>Acute Care Hospital [Member] | Adeptus Health [Member] | Minimum [Member]</t>
  </si>
  <si>
    <t>Acute Care Hospital [Member] | Adeptus Health [Member] | Maximum [Member]</t>
  </si>
  <si>
    <t>Percentage change in annual consumer price index minimum rate</t>
  </si>
  <si>
    <t>2.00%</t>
  </si>
  <si>
    <t>IMED Hospitales [Member]</t>
  </si>
  <si>
    <t>Ownership interest percentage, parent</t>
  </si>
  <si>
    <t>IMED Hospitales [Member] | Acute Care Hospital [Member]</t>
  </si>
  <si>
    <t>Estimated total development cost | €</t>
  </si>
  <si>
    <t>Real Estate and Lending Activities - Summary of Status Update on Current Development Projects (Detail) - Jun. 30, 2015 - USD ($) $ in Thousands</t>
  </si>
  <si>
    <t>Total</t>
  </si>
  <si>
    <t>Business Acquisition [Line Items]</t>
  </si>
  <si>
    <t>Commitment</t>
  </si>
  <si>
    <t>Costs Incurred as of 06/30/2015</t>
  </si>
  <si>
    <t>First Choice ER - Aurora [Member] | Aurora, CO [Member] | Acute Care Hospital [Member] | Adeptus Health [Member]</t>
  </si>
  <si>
    <t>First Choice ER- Carrollton [Member] | Carrollton, TX [Member] | Acute Care Hospital [Member] | Adeptus Health [Member]</t>
  </si>
  <si>
    <t>First Choice ER - Conroe [Member] | Houston, TX [Member] | Acute Care Hospital [Member] | Adeptus Health [Member]</t>
  </si>
  <si>
    <t>First Choice ER - Gilbert [Member] | Gilbert, AZ [Member] | Acute Care Hospital [Member] | Adeptus Health [Member]</t>
  </si>
  <si>
    <t>First Choice ER- McKinney [Member] | McKinney, TX [Member] | Acute Care Hospital [Member] | Adeptus Health [Member]</t>
  </si>
  <si>
    <t>First Choice ER - Chandler - Ray [Member] | Chandler, AZ [Member] | Acute Care Hospital [Member] | Adeptus Health [Member]</t>
  </si>
  <si>
    <t>Estimated Completion Date</t>
  </si>
  <si>
    <t>4Q 2015</t>
  </si>
  <si>
    <t>First Choice ER - Cinco Ranch [Member] | Katy, TX [Member] | Acute Care Hospital [Member] | Adeptus Health [Member]</t>
  </si>
  <si>
    <t>First Choice ER - Highland Village [Member] | Highland Village, TX [Member] | Acute Care Hospital [Member] | Adeptus Health [Member]</t>
  </si>
  <si>
    <t>First Choice ER - Parker [Member] | Parker, CO [Member] | Acute Care Hospital [Member] | Adeptus Health [Member]</t>
  </si>
  <si>
    <t>First Choice ER - Frisco Eldorado [Member] | Frisco, TX [Member] | Acute Care Hospital [Member] | Adeptus Health [Member]</t>
  </si>
  <si>
    <t>1Q 2016</t>
  </si>
  <si>
    <t>First Choice ER - Helotes [Member] | Helotes, TX [Member] | Acute Care Hospital [Member] | Adeptus Health [Member]</t>
  </si>
  <si>
    <t>2Q 2016</t>
  </si>
  <si>
    <t>Rehabilitation Hospital of Northwest Ohio [Member] | Toledo, OH [Member] | Inpatient Rehabilitation Hospital [Member] | Ernest Health, Inc [Member]</t>
  </si>
  <si>
    <t>First Choice ER - Vintage Preserve [Member] | Houston, TX [Member] | Acute Care Hospital [Member] | Adeptus Health [Member]</t>
  </si>
  <si>
    <t>First Choice Emergency Rooms [Member] | Various [Member] | Acute Care Hospital [Member] | Adeptus Health [Member]</t>
  </si>
  <si>
    <t>Various</t>
  </si>
  <si>
    <t>Real Estate and Lending Activities - Leasing Operations - Additional Information (Detail)</t>
  </si>
  <si>
    <t>Jun. 30, 2015Leases</t>
  </si>
  <si>
    <t>Number of direct financing leases</t>
  </si>
  <si>
    <t>Prime Facilities [Member]</t>
  </si>
  <si>
    <t>Real Estate and Lending Activities - Components of Net Investment in Direct Financing Leases (Detail) - USD ($) $ in Thousands</t>
  </si>
  <si>
    <t>Business Combinations [Abstract]</t>
  </si>
  <si>
    <t>Minimum lease payments receivable</t>
  </si>
  <si>
    <t>Estimated residual values</t>
  </si>
  <si>
    <t>Less: Unearned income</t>
  </si>
  <si>
    <t>Real Estate and Lending Activities - Florence Facility - Additional Information (Detail) - Florence Acute Care Facility [Member] - USD ($) $ in Millions</t>
  </si>
  <si>
    <t>Mar. 06, 2013</t>
  </si>
  <si>
    <t>Real estate investment</t>
  </si>
  <si>
    <t>Outstanding rent receivables</t>
  </si>
  <si>
    <t>Letter of credit outstanding</t>
  </si>
  <si>
    <t>Real Estate and Lending Activities - Gilbert Facility - Additional Information (Detail) - Gilbert, AZ [Member] - USD ($) $ in Millions</t>
  </si>
  <si>
    <t>Amortization of the related lease intangible asset</t>
  </si>
  <si>
    <t>Straight line rent receivables write-off</t>
  </si>
  <si>
    <t>Real Estate and Lending Activities - Summary of Loans (Detail) - USD ($) $ in Thousands</t>
  </si>
  <si>
    <t>Loans [Line Items]</t>
  </si>
  <si>
    <t>Loans, Balance</t>
  </si>
  <si>
    <t>Acquisition loans [Member]</t>
  </si>
  <si>
    <t>Working capital and other loans [Member]</t>
  </si>
  <si>
    <t>Real Estate and Lending Activities - Loans - Additional Information (Detail) - USD ($) $ in Millions</t>
  </si>
  <si>
    <t>Mar. 01, 2012</t>
  </si>
  <si>
    <t>Amount of convertible note converted into equity interest</t>
  </si>
  <si>
    <t>Convertible note</t>
  </si>
  <si>
    <t>Percentage of equity shares from convertible debt</t>
  </si>
  <si>
    <t>9.90%</t>
  </si>
  <si>
    <t>15.10%</t>
  </si>
  <si>
    <t>Remaining convertible debt after conversion of part of debt</t>
  </si>
  <si>
    <t>Ernest Transaction and Other Acquisitions [Member]</t>
  </si>
  <si>
    <t>Existing mortgage loans</t>
  </si>
  <si>
    <t>Median Kliniken [Member]</t>
  </si>
  <si>
    <t>Real Estate and Lending Activities - Concentrations of Credit Risk - Additional Information (Detail) $ in Thousands</t>
  </si>
  <si>
    <t>12 Months Ended</t>
  </si>
  <si>
    <t>Jun. 30, 2015USD ($)Investment</t>
  </si>
  <si>
    <t>Jun. 30, 2014USD ($)</t>
  </si>
  <si>
    <t>Revenue</t>
  </si>
  <si>
    <t>Assets, Total [Member] | Customer Concentration Risk [Member]</t>
  </si>
  <si>
    <t>Number of investment in property | Investment</t>
  </si>
  <si>
    <t>Maximum percentage of entity's total assets invested on single property</t>
  </si>
  <si>
    <t>3.00%</t>
  </si>
  <si>
    <t>Assets, Total [Member] | Customer Concentration Risk [Member] | Median Kliniken [Member]</t>
  </si>
  <si>
    <t>Percentage of entity revenue from affiliates</t>
  </si>
  <si>
    <t>17.30%</t>
  </si>
  <si>
    <t>11.30%</t>
  </si>
  <si>
    <t>Assets, Total [Member] | Geographic Concentration Risk [Member] | California [Member]</t>
  </si>
  <si>
    <t>12.90%</t>
  </si>
  <si>
    <t>14.60%</t>
  </si>
  <si>
    <t>Assets, Total [Member] | Geographic Concentration Risk [Member] | Texas [Member]</t>
  </si>
  <si>
    <t>19.80%</t>
  </si>
  <si>
    <t>20.20%</t>
  </si>
  <si>
    <t>Assets, Total [Member] | Geographic Concentration Risk [Member] | European [Member]</t>
  </si>
  <si>
    <t>25.00%</t>
  </si>
  <si>
    <t>20.00%</t>
  </si>
  <si>
    <t>Assets, Total [Member] | Geographic Concentration Risk [Member] | United States</t>
  </si>
  <si>
    <t>75.00%</t>
  </si>
  <si>
    <t>80.00%</t>
  </si>
  <si>
    <t>Sales Revenue, Net [Member] | European [Member]</t>
  </si>
  <si>
    <t>Sales Revenue, Net [Member] | Customer Concentration Risk [Member] | Median Kliniken [Member]</t>
  </si>
  <si>
    <t>11.10%</t>
  </si>
  <si>
    <t>10.30%</t>
  </si>
  <si>
    <t>Sales Revenue, Net [Member] | Customer Concentration Risk [Member] | Prime Health Care Services [Member]</t>
  </si>
  <si>
    <t>25.90%</t>
  </si>
  <si>
    <t>27.90%</t>
  </si>
  <si>
    <t>25.50%</t>
  </si>
  <si>
    <t>28.50%</t>
  </si>
  <si>
    <t>Sales Revenue, Net [Member] | Customer Concentration Risk [Member] | Ernest Health, Inc [Member]</t>
  </si>
  <si>
    <t>15.00%</t>
  </si>
  <si>
    <t>18.20%</t>
  </si>
  <si>
    <t>15.20%</t>
  </si>
  <si>
    <t>18.90%</t>
  </si>
  <si>
    <t>Asset Leased [Member] | Customer Concentration Risk [Member] | Prime Health Care Services [Member]</t>
  </si>
  <si>
    <t>13.80%</t>
  </si>
  <si>
    <t>12.60%</t>
  </si>
  <si>
    <t>Asset Leased [Member] | Customer Concentration Risk [Member] | Ernest Health, Inc [Member]</t>
  </si>
  <si>
    <t>7.90%</t>
  </si>
  <si>
    <t>7.70%</t>
  </si>
  <si>
    <t>Loaned to Prime [Member] | Customer Concentration Risk [Member] | Prime Health Care Services [Member]</t>
  </si>
  <si>
    <t>7.50%</t>
  </si>
  <si>
    <t>7.40%</t>
  </si>
  <si>
    <t>Loaned to Ernest [Member] | Customer Concentration Risk [Member] | Ernest Health, Inc [Member]</t>
  </si>
  <si>
    <t>5.30%</t>
  </si>
  <si>
    <t>Debt - Summary of Debt (Detail) - USD ($) $ in Thousands</t>
  </si>
  <si>
    <t>Debt Instrument [Line Items]</t>
  </si>
  <si>
    <t>Principal amount</t>
  </si>
  <si>
    <t>2011 Senior Unsecured Notes [Member]</t>
  </si>
  <si>
    <t>Senior unsecured notes, interest rate</t>
  </si>
  <si>
    <t>6.875%</t>
  </si>
  <si>
    <t>Revolving credit facility [Member]</t>
  </si>
  <si>
    <t>Interest rate</t>
  </si>
  <si>
    <t>Variable</t>
  </si>
  <si>
    <t>2006 Senior Unsecured Notes [Member]</t>
  </si>
  <si>
    <t>2012 Senior Unsecured Notes [Member]</t>
  </si>
  <si>
    <t>6.375%</t>
  </si>
  <si>
    <t>Unamortized premium</t>
  </si>
  <si>
    <t>2013 Senior Unsecured Notes [Member]</t>
  </si>
  <si>
    <t>5.75%</t>
  </si>
  <si>
    <t>2014 Senior Unsecured Notes [Member]</t>
  </si>
  <si>
    <t>5.50%</t>
  </si>
  <si>
    <t>Term Loans [Member]</t>
  </si>
  <si>
    <t>Debt - Summary of Debt (Parenthetical) (Detail) - Jun. 30, 2015 € in Millions, $ in Millions</t>
  </si>
  <si>
    <t>USD ($)</t>
  </si>
  <si>
    <t>EUR (€)</t>
  </si>
  <si>
    <t>Outstanding borrowings on the revolving credit facility</t>
  </si>
  <si>
    <t>Debt - Principal Payments Due for Debt (Detail) $ in Thousands</t>
  </si>
  <si>
    <t>Thereafter</t>
  </si>
  <si>
    <t>Debt - Interest Rate Swap - Additional Information (Detail) - USD ($)</t>
  </si>
  <si>
    <t>Jun. 30, 2010</t>
  </si>
  <si>
    <t>Oct. 31, 2011</t>
  </si>
  <si>
    <t>Interest Rate Contract [Member]</t>
  </si>
  <si>
    <t>Fair value of the interest rate swaps</t>
  </si>
  <si>
    <t>Interest Rate Contract One [Member]</t>
  </si>
  <si>
    <t>Interest rate of interest rate derivative instrument</t>
  </si>
  <si>
    <t>5.507%</t>
  </si>
  <si>
    <t>Maturity date of interest rate swap</t>
  </si>
  <si>
    <t>Interest Rate Contract Two [Member]</t>
  </si>
  <si>
    <t>Interest rate swap, amount fixed</t>
  </si>
  <si>
    <t>Interest rate of derivative instrument</t>
  </si>
  <si>
    <t>5.675%</t>
  </si>
  <si>
    <t>Interest Rate Swap [Member]</t>
  </si>
  <si>
    <t>Hedge ineffectiveness and income statement effect in period</t>
  </si>
  <si>
    <t>Other assets, collateral</t>
  </si>
  <si>
    <t>Portion of debt instrument face amount</t>
  </si>
  <si>
    <t>Debt - Covenants - Additional Information (Detail)</t>
  </si>
  <si>
    <t>Percentage of dividends which could be paid from adjusted operating funds</t>
  </si>
  <si>
    <t>95.00%</t>
  </si>
  <si>
    <t>Percentage of dividends which could be paid from operation funds</t>
  </si>
  <si>
    <t>Maximum percentage of total unencumbered assets</t>
  </si>
  <si>
    <t>150.00%</t>
  </si>
  <si>
    <t>Common Stock/Partners' Capital - Additional Information (Detail) $ / shares in Units, shares in Thousands</t>
  </si>
  <si>
    <t>Jan. 14, 2015USD ($)shares</t>
  </si>
  <si>
    <t>Mar. 11, 2014USD ($)shares</t>
  </si>
  <si>
    <t>Jan. 31, 2014USD ($)</t>
  </si>
  <si>
    <t>Mar. 31, 2014USD ($)$ / sharesshares</t>
  </si>
  <si>
    <t>Jun. 30, 2015USD ($)EmployeeDirectorPartnershares</t>
  </si>
  <si>
    <t>Jun. 30, 2014USD ($)shares</t>
  </si>
  <si>
    <t>Dec. 31, 2014shares</t>
  </si>
  <si>
    <t>Class of Stock [Line Items]</t>
  </si>
  <si>
    <t>Common stock, shares issued | shares</t>
  </si>
  <si>
    <t>Proceeds from sale of common shares/units, net of offering costs</t>
  </si>
  <si>
    <t>Ownership interest in equity</t>
  </si>
  <si>
    <t>99.86%</t>
  </si>
  <si>
    <t>Number of units sold | shares</t>
  </si>
  <si>
    <t>Number of other partners | Partner</t>
  </si>
  <si>
    <t>Market Equity Offering Program [Member]</t>
  </si>
  <si>
    <t>Sales commission percentage</t>
  </si>
  <si>
    <t>1.25%</t>
  </si>
  <si>
    <t>Market Equity Offering Program [Member] | IPO [Member]</t>
  </si>
  <si>
    <t>Public offering price for common stock per share | $ / shares</t>
  </si>
  <si>
    <t>Market Equity Offering Program [Member] | Maximum [Member]</t>
  </si>
  <si>
    <t>Number of shares can be sold out</t>
  </si>
  <si>
    <t>Employee [Member]</t>
  </si>
  <si>
    <t>Number of partners shared remaining ownership percentage | Employee</t>
  </si>
  <si>
    <t>Director [Member]</t>
  </si>
  <si>
    <t>Number of partners shared remaining ownership percentage | Director</t>
  </si>
  <si>
    <t>Public Offering [Member]</t>
  </si>
  <si>
    <t>Additional shares purchased by underwriters | shares</t>
  </si>
  <si>
    <t>Time granted to underwriters to purchase shares</t>
  </si>
  <si>
    <t>30 days</t>
  </si>
  <si>
    <t>Net proceeds from additional issuance of shares</t>
  </si>
  <si>
    <t>Stock Awards - Additional Information (Detail) - shares</t>
  </si>
  <si>
    <t>Time-Based Awards [Member]</t>
  </si>
  <si>
    <t>Share-based Compensation Arrangement by Share-based Payment Award [Line Items]</t>
  </si>
  <si>
    <t>Share-based compensation, multi-year performance-based awards</t>
  </si>
  <si>
    <t>Stock awards vesting period in years</t>
  </si>
  <si>
    <t>Performance Shares [Member]</t>
  </si>
  <si>
    <t>Multi-year performance-based awards [Member]</t>
  </si>
  <si>
    <t>Equity Incentive Plan [Member]</t>
  </si>
  <si>
    <t>Reserved shares of common stock for awards under the Equity Incentive Plan</t>
  </si>
  <si>
    <t>Common stock remaining for future stock awards transferred to the equity incentive plan</t>
  </si>
  <si>
    <t>Fair Value of Financial Instruments - Summary of Fair Value Information of Financial Instruments (Detail) - USD ($) $ in Thousands</t>
  </si>
  <si>
    <t>Interest and rent receivables, Book value</t>
  </si>
  <si>
    <t>Loans, Book value</t>
  </si>
  <si>
    <t>Debt, net Book value</t>
  </si>
  <si>
    <t>Interest and rent receivables, Fair value</t>
  </si>
  <si>
    <t>Loans, Fair value</t>
  </si>
  <si>
    <t>Debt, net Fair value</t>
  </si>
  <si>
    <t>Fair Value of Financial Instruments - Equity Interest in Ernest and Related Loans Measured at Fair Value on Recurring Basis (Detail) $ in Thousands</t>
  </si>
  <si>
    <t>Financial Instruments Measured At Fair Value On Recurring Basis [Line Items]</t>
  </si>
  <si>
    <t>Fair Value</t>
  </si>
  <si>
    <t>Cost</t>
  </si>
  <si>
    <t>Fair Value Measurements, Recurring [Member] | Equity investments [Member] | Other assets [Member]</t>
  </si>
  <si>
    <t>Fair Value Measurements, Recurring [Member] | Acquisition loans [Member] | Other loans [Member]</t>
  </si>
  <si>
    <t>Fair Value Measurements, Recurring [Member] | Other real estate loans [Member] | Other loans [Member]</t>
  </si>
  <si>
    <t>Fair Value Measurements, Recurring [Member] | Mortgage loans [Member] | Mortgage loans [Member]</t>
  </si>
  <si>
    <t>Fair Value of Financial Instruments - Additional information (Detail)</t>
  </si>
  <si>
    <t>Adjustment for marketability discount</t>
  </si>
  <si>
    <t>40.00%</t>
  </si>
  <si>
    <t>Fair Value of Financial Instruments - Summary Showing Sensitivity Analysis by Using Basis Point Variations (Detail) $ in Thousands</t>
  </si>
  <si>
    <t>+100 basis points [Member]</t>
  </si>
  <si>
    <t>Fair Value, Balance Sheet Grouping, Financial Statement Captions [Line Items]</t>
  </si>
  <si>
    <t>Estimated Increase (Decrease) In Fair Value of Financial Instruments</t>
  </si>
  <si>
    <t>- 100 basis points [Member]</t>
  </si>
  <si>
    <t>Earnings Per Share/Common Unit - Calculation of Earnings Per Share (Detail) - USD ($) shares in Thousands, $ in Thousands</t>
  </si>
  <si>
    <t>Earnings Per Share, Basic, by Common Class, Including Two Class Method [Line Items]</t>
  </si>
  <si>
    <t>Non-controlling interests' share in continuing operations</t>
  </si>
  <si>
    <t>Participating securities' share in earnings</t>
  </si>
  <si>
    <t>Income (loss) from continuing operations, less participating securities' share in earnings</t>
  </si>
  <si>
    <t>Net income (loss), less participating securities' share in earnings</t>
  </si>
  <si>
    <t>Basic weighted-average common shares</t>
  </si>
  <si>
    <t>Dilutive potential common shares</t>
  </si>
  <si>
    <t>Dilutive weighted-average common shares</t>
  </si>
  <si>
    <t>Subsequent Events - Additional Information (Detail) $ / shares in Units, € in Millions</t>
  </si>
  <si>
    <t>Aug. 06, 2015USD ($)shares</t>
  </si>
  <si>
    <t>Aug. 05, 2015USD ($)Hospital</t>
  </si>
  <si>
    <t>Aug. 04, 2015USD ($)$ / sharesshares</t>
  </si>
  <si>
    <t>Jul. 30, 2015USD ($)</t>
  </si>
  <si>
    <t>Jul. 27, 2015USD ($)</t>
  </si>
  <si>
    <t>Jul. 31, 2015USD ($)FacilityLeases</t>
  </si>
  <si>
    <t>Jun. 30, 2015USD ($)$ / sharesshares</t>
  </si>
  <si>
    <t>Jul. 31, 2015EUR (€)Facility</t>
  </si>
  <si>
    <t>Dec. 31, 2014$ / sharesshares</t>
  </si>
  <si>
    <t>Subsequent Event [Line Items]</t>
  </si>
  <si>
    <t>Common stock, shares authorized | shares</t>
  </si>
  <si>
    <t>Common stock, par value | $ / shares</t>
  </si>
  <si>
    <t>Subsequent Event [Member]</t>
  </si>
  <si>
    <t>Subsequent Event [Member] | Capella Healthcare, Inc. [Member]</t>
  </si>
  <si>
    <t>Interests acquired, number of hospitals | Facility</t>
  </si>
  <si>
    <t>Combined purchase price and investment amount</t>
  </si>
  <si>
    <t>Number of hospitals used to secure loans | Facility</t>
  </si>
  <si>
    <t>Secured loans granted in connection with acquisition</t>
  </si>
  <si>
    <t>Merger consideration net of real estate investments</t>
  </si>
  <si>
    <t>Merger consideration in the form of acquisition loan</t>
  </si>
  <si>
    <t>Ownership interests acquired</t>
  </si>
  <si>
    <t>49.00%</t>
  </si>
  <si>
    <t>Increase in consumer price-index, floor rate</t>
  </si>
  <si>
    <t>Increase in consumer price-index, ceiling rate</t>
  </si>
  <si>
    <t>4.00%</t>
  </si>
  <si>
    <t>Aggregate committed size of credit facility</t>
  </si>
  <si>
    <t>Senior unsecured bridge loan facility, maturity period</t>
  </si>
  <si>
    <t>364 days</t>
  </si>
  <si>
    <t>Subsequent Event [Member] | Texas [Member]</t>
  </si>
  <si>
    <t>Proceeds from sale of real estate</t>
  </si>
  <si>
    <t>Gain (loss) on sale of real estate</t>
  </si>
  <si>
    <t>Subsequent Event [Member] | United States</t>
  </si>
  <si>
    <t>Number of hospitals sold | Hospital</t>
  </si>
  <si>
    <t>Consideration received as note receivable</t>
  </si>
  <si>
    <t>Subsequent Event [Member] | Bridge Loan [Member] | Capella Healthcare, Inc. [Member]</t>
  </si>
  <si>
    <t>Increase (decrease) in credit facility</t>
  </si>
  <si>
    <t>Remaining borrowing capacity</t>
  </si>
  <si>
    <t>Subsequent Event [Member] | Public Offering [Member] | Capella Healthcare, Inc. [Member]</t>
  </si>
  <si>
    <t>Subsequent Event [Member] | LIBOR Rate [Member] | Minimum [Member] | Bridge Loan [Member] | Capella Healthcare, Inc. [Member]</t>
  </si>
  <si>
    <t>Interest rate, applicable margin</t>
  </si>
  <si>
    <t>1.025%</t>
  </si>
  <si>
    <t>Subsequent Event [Member] | LIBOR Rate [Member] | Maximum [Member] | Bridge Loan [Member] | Capella Healthcare, Inc. [Member]</t>
  </si>
  <si>
    <t>2.25%</t>
  </si>
  <si>
    <t>Subsequent Event [Member] | Base Rate [Member] | Minimum [Member] | Bridge Loan [Member] | Capella Healthcare, Inc. [Member]</t>
  </si>
  <si>
    <t>0.025%</t>
  </si>
  <si>
    <t>Subsequent Event [Member] | Base Rate [Member] | Maximum [Member] | Bridge Loan [Member] | Capella Healthcare, Inc. [Member]</t>
  </si>
  <si>
    <t>Subsequent Event [Member] | Capella Management [Member] | Capella Healthcare, Inc. [Member]</t>
  </si>
  <si>
    <t>51.00%</t>
  </si>
  <si>
    <t>Purchase price of acquisition | €</t>
  </si>
  <si>
    <t>Subsequent Event [Member] | Acute Care Hospital [Member] | Capella Healthcare, Inc. [Member]</t>
  </si>
  <si>
    <t>Subsequent Events - Summary of Hospitals in Acquisition Portfolio (Detail) - Subsequent Event [Member]</t>
  </si>
  <si>
    <t>Jul. 31, 2015Bed</t>
  </si>
  <si>
    <t>Total Licensed Beds</t>
  </si>
  <si>
    <t>Capital Medical Center [Member] | Olympia, WA [Member] | Acute Care Hospital [Member]</t>
  </si>
  <si>
    <t>EASTAR Health System [Member] | Muskogee, OK [Member] | Acute Care Hospital [Member]</t>
  </si>
  <si>
    <t>Carolina Pines Regional Medical Center [Member] | Hartsville, SC [Member] | Acute Care Hospital [Member]</t>
  </si>
  <si>
    <t>St. Mary's Regional Medical Center [Member] | Russellville, AR [Member] | Acute Care Hospital [Member]</t>
  </si>
  <si>
    <t>National Park Medical Center [Member] | Hot Springs, AR [Member] | Acute Care Hospital [Member]</t>
  </si>
  <si>
    <t>Southwestern Medical Center [Member] | Lawton, OK [Member] | Acute Care Hospital [Member]</t>
  </si>
  <si>
    <t>Willamette Valley Medical Center [Member] | McMinnville, OR [Member] | Acute Care Hospital [Member]</t>
  </si>
  <si>
    <t>Label</t>
  </si>
  <si>
    <t>Element</t>
  </si>
  <si>
    <t>Value</t>
  </si>
  <si>
    <t>Net Income (Loss), Including Portion Attributable to Noncontrolling Interest</t>
  </si>
  <si>
    <t>us-gaap_ProfitLoss</t>
  </si>
  <si>
    <t>Asset Impairment Charges</t>
  </si>
  <si>
    <t>us-gaap_AssetImpairmentCharges</t>
  </si>
  <si>
    <t>Mpt Operating Partnership L P [Member]</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 formatCode="_(&quot;€ &quot;#,##0.0_);_(&quot;€ &quot;(#,##0.0)" numFmtId="170"/>
    <numFmt formatCode="#,##0.0_);(#,##0.0)" numFmtId="171"/>
    <numFmt formatCode="_(&quot;July &quot;#,##0_);_(&quot;July &quot;(#,##0)" numFmtId="172"/>
    <numFmt formatCode="_(&quot;October &quot;#,##0_);_(&quot;Octobe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287865</v>
      </c>
    </row>
    <row spans="1:3" r="12">
      <c t="s" r="A12" s="4">
        <v>19</v>
      </c>
      <c t="s" r="B12" s="4">
        <v>20</v>
      </c>
    </row>
    <row spans="1:3" r="13">
      <c t="s" r="A13" s="4">
        <v>21</v>
      </c>
      <c t="s" r="B13" s="4">
        <v>22</v>
      </c>
    </row>
    <row spans="1:3" r="14">
      <c t="s" r="A14" s="4">
        <v>23</v>
      </c>
      <c t="n" r="C14" s="5">
        <v>208914827</v>
      </c>
    </row>
    <row spans="1:3" r="15">
      <c t="s" r="A15" s="4">
        <v>24</v>
      </c>
    </row>
    <row spans="1:3" r="16">
      <c t="s" r="A16" s="3">
        <v>4</v>
      </c>
    </row>
    <row spans="1:3" r="17">
      <c t="s" r="A17" s="4">
        <v>5</v>
      </c>
      <c t="s" r="B17" s="4">
        <v>6</v>
      </c>
    </row>
    <row spans="1:3" r="18">
      <c t="s" r="A18" s="4">
        <v>7</v>
      </c>
      <c t="s" r="B18" s="4">
        <v>8</v>
      </c>
    </row>
    <row spans="1:3" r="19">
      <c t="s" r="A19" s="4">
        <v>9</v>
      </c>
      <c t="s" r="B19" s="4">
        <v>10</v>
      </c>
    </row>
    <row spans="1:3" r="20">
      <c t="s" r="A20" s="4">
        <v>11</v>
      </c>
      <c t="n" r="B20" s="5">
        <v>2015</v>
      </c>
    </row>
    <row spans="1:3" r="21">
      <c t="s" r="A21" s="4">
        <v>12</v>
      </c>
      <c t="s" r="B21" s="6">
        <v>13</v>
      </c>
    </row>
    <row spans="1:3" r="22">
      <c t="s" r="A22" s="4">
        <v>16</v>
      </c>
      <c t="s" r="B22" s="4">
        <v>25</v>
      </c>
    </row>
    <row spans="1:3" r="23">
      <c t="s" r="A23" s="4">
        <v>18</v>
      </c>
      <c t="n" r="B23" s="5">
        <v>1524607</v>
      </c>
    </row>
    <row spans="1:3" r="24">
      <c t="s" r="A24" s="4">
        <v>19</v>
      </c>
      <c t="s" r="B24" s="4">
        <v>20</v>
      </c>
    </row>
    <row spans="1:3" r="25">
      <c t="s" r="A25" s="4">
        <v>21</v>
      </c>
      <c t="s" r="B25"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188</v>
      </c>
      <c t="s" r="B1" s="2">
        <v>1</v>
      </c>
    </row>
    <row spans="1:2" r="2">
      <c t="s" r="B2" s="2">
        <v>2</v>
      </c>
    </row>
    <row spans="1:2" r="3">
      <c t="s" r="A3" s="3">
        <v>160</v>
      </c>
    </row>
    <row spans="1:2" r="4">
      <c t="s" r="A4" s="4">
        <v>189</v>
      </c>
      <c t="s" r="B4" s="4">
        <v>190</v>
      </c>
    </row>
    <row spans="1:2" r="5">
      <c t="s" r="A5" s="4">
        <v>191</v>
      </c>
      <c t="s" r="B5" s="4">
        <v>192</v>
      </c>
    </row>
    <row spans="1:2" r="6">
      <c t="s" r="A6" s="4">
        <v>193</v>
      </c>
      <c t="s" r="B6"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60</v>
      </c>
    </row>
    <row spans="1:2" r="4">
      <c t="s" r="A4" s="4">
        <v>196</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r="A1" s="1">
        <v>198</v>
      </c>
      <c t="s" r="B1" s="2">
        <v>1</v>
      </c>
    </row>
    <row spans="1:2" r="2">
      <c t="s" r="B2" s="2">
        <v>2</v>
      </c>
    </row>
    <row spans="1:2" r="3">
      <c t="s" r="A3" s="4">
        <v>199</v>
      </c>
      <c t="s" r="B3" s="4">
        <v>200</v>
      </c>
    </row>
    <row spans="1:2" r="4">
      <c t="s" r="A4" s="4">
        <v>201</v>
      </c>
    </row>
    <row spans="1:2" r="5">
      <c t="s" r="A5" s="4">
        <v>199</v>
      </c>
      <c t="s" r="B5"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720011</v>
      </c>
      <c t="n" r="C3" s="7">
        <v>2172775</v>
      </c>
    </row>
    <row spans="1:3" r="4">
      <c t="s" r="A4" s="4">
        <v>31</v>
      </c>
      <c t="n" r="B4" s="5">
        <v>437587</v>
      </c>
      <c t="n" r="C4" s="5">
        <v>397594</v>
      </c>
    </row>
    <row spans="1:3" r="5">
      <c t="s" r="A5" s="4">
        <v>32</v>
      </c>
      <c t="n" r="B5" s="5">
        <v>455020</v>
      </c>
      <c t="n" r="C5" s="5">
        <v>439516</v>
      </c>
    </row>
    <row spans="1:3" r="6">
      <c t="s" r="A6" s="4">
        <v>33</v>
      </c>
      <c t="n" r="B6" s="5">
        <v>3612618</v>
      </c>
      <c t="n" r="C6" s="5">
        <v>3009885</v>
      </c>
    </row>
    <row spans="1:3" r="7">
      <c t="s" r="A7" s="4">
        <v>34</v>
      </c>
      <c t="n" r="B7" s="5">
        <v>-231909</v>
      </c>
      <c t="n" r="C7" s="5">
        <v>-202627</v>
      </c>
    </row>
    <row spans="1:3" r="8">
      <c t="s" r="A8" s="4">
        <v>35</v>
      </c>
      <c t="n" r="B8" s="5">
        <v>3380709</v>
      </c>
      <c t="n" r="C8" s="5">
        <v>2807258</v>
      </c>
    </row>
    <row spans="1:3" r="9">
      <c t="s" r="A9" s="4">
        <v>36</v>
      </c>
      <c t="n" r="B9" s="5">
        <v>45904</v>
      </c>
      <c t="n" r="C9" s="5">
        <v>144541</v>
      </c>
    </row>
    <row spans="1:3" r="10">
      <c t="s" r="A10" s="4">
        <v>37</v>
      </c>
      <c t="n" r="B10" s="5">
        <v>56792</v>
      </c>
      <c t="n" r="C10" s="5">
        <v>41137</v>
      </c>
    </row>
    <row spans="1:3" r="11">
      <c t="s" r="A11" s="4">
        <v>38</v>
      </c>
      <c t="n" r="B11" s="5">
        <v>68927</v>
      </c>
      <c t="n" r="C11" s="5">
        <v>59128</v>
      </c>
    </row>
    <row spans="1:3" r="12">
      <c t="s" r="A12" s="4">
        <v>39</v>
      </c>
      <c t="n" r="B12" s="5">
        <v>548865</v>
      </c>
      <c t="n" r="C12" s="5">
        <v>573167</v>
      </c>
    </row>
    <row spans="1:3" r="13">
      <c t="s" r="A13" s="4">
        <v>40</v>
      </c>
      <c t="n" r="B13" s="5">
        <v>124928</v>
      </c>
      <c t="n" r="C13" s="5">
        <v>122105</v>
      </c>
    </row>
    <row spans="1:3" r="14">
      <c t="s" r="A14" s="4">
        <v>41</v>
      </c>
      <c t="n" r="B14" s="5">
        <v>4226125</v>
      </c>
      <c t="n" r="C14" s="5">
        <v>3747336</v>
      </c>
    </row>
    <row spans="1:3" r="15">
      <c t="s" r="A15" s="3">
        <v>42</v>
      </c>
    </row>
    <row spans="1:3" r="16">
      <c t="s" r="A16" s="4">
        <v>43</v>
      </c>
      <c t="n" r="B16" s="5">
        <v>2262861</v>
      </c>
      <c t="n" r="C16" s="5">
        <v>2201654</v>
      </c>
    </row>
    <row spans="1:3" r="17">
      <c t="s" r="A17" s="4">
        <v>44</v>
      </c>
      <c t="n" r="B17" s="5">
        <v>130505</v>
      </c>
      <c t="n" r="C17" s="5">
        <v>112623</v>
      </c>
    </row>
    <row spans="1:3" r="18">
      <c t="s" r="A18" s="4">
        <v>45</v>
      </c>
      <c t="n" r="B18" s="5">
        <v>27541</v>
      </c>
      <c t="n" r="C18" s="5">
        <v>27207</v>
      </c>
    </row>
    <row spans="1:3" r="19">
      <c t="s" r="A19" s="4">
        <v>46</v>
      </c>
      <c t="n" r="B19" s="5">
        <v>9341</v>
      </c>
      <c t="n" r="C19" s="5">
        <v>23805</v>
      </c>
    </row>
    <row spans="1:3" r="20">
      <c t="s" r="A20" s="4">
        <v>47</v>
      </c>
      <c t="n" r="B20" s="7">
        <v>2430248</v>
      </c>
      <c t="n" r="C20" s="7">
        <v>2365289</v>
      </c>
    </row>
    <row spans="1:3" r="21">
      <c t="s" r="A21" s="3">
        <v>48</v>
      </c>
    </row>
    <row spans="1:3" r="22">
      <c t="s" r="A22" s="4">
        <v>49</v>
      </c>
    </row>
    <row spans="1:3" r="23">
      <c t="s" r="A23" s="4">
        <v>50</v>
      </c>
      <c t="n" r="B23" s="7">
        <v>208</v>
      </c>
      <c t="n" r="C23" s="7">
        <v>172</v>
      </c>
    </row>
    <row spans="1:3" r="24">
      <c t="s" r="A24" s="3">
        <v>51</v>
      </c>
    </row>
    <row spans="1:3" r="25">
      <c t="s" r="A25" s="4">
        <v>52</v>
      </c>
      <c t="n" r="B25" s="5">
        <v>2250894</v>
      </c>
      <c t="n" r="C25" s="5">
        <v>1765381</v>
      </c>
    </row>
    <row spans="1:3" r="26">
      <c t="s" r="A26" s="4">
        <v>53</v>
      </c>
      <c t="n" r="B26" s="5">
        <v>-395078</v>
      </c>
      <c t="n" r="C26" s="5">
        <v>-361330</v>
      </c>
    </row>
    <row spans="1:3" r="27">
      <c t="s" r="A27" s="4">
        <v>54</v>
      </c>
      <c t="n" r="B27" s="5">
        <v>-59885</v>
      </c>
      <c t="n" r="C27" s="5">
        <v>-21914</v>
      </c>
    </row>
    <row spans="1:3" r="28">
      <c t="s" r="A28" s="4">
        <v>55</v>
      </c>
      <c t="n" r="B28" s="5">
        <v>-262</v>
      </c>
      <c t="n" r="C28" s="5">
        <v>-262</v>
      </c>
    </row>
    <row spans="1:3" r="29">
      <c t="s" r="A29" s="4">
        <v>56</v>
      </c>
      <c t="n" r="B29" s="5">
        <v>1795877</v>
      </c>
      <c t="n" r="C29" s="5">
        <v>1382047</v>
      </c>
    </row>
    <row spans="1:3" r="30">
      <c t="s" r="A30" s="4">
        <v>57</v>
      </c>
      <c t="n" r="B30" s="5">
        <v>4226125</v>
      </c>
      <c t="n" r="C30" s="5">
        <v>3747336</v>
      </c>
    </row>
    <row spans="1:3" r="31">
      <c t="s" r="A31" s="4">
        <v>24</v>
      </c>
    </row>
    <row spans="1:3" r="32">
      <c t="s" r="A32" s="3">
        <v>29</v>
      </c>
    </row>
    <row spans="1:3" r="33">
      <c t="s" r="A33" s="4">
        <v>30</v>
      </c>
      <c t="n" r="B33" s="5">
        <v>2720011</v>
      </c>
      <c t="n" r="C33" s="5">
        <v>2172775</v>
      </c>
    </row>
    <row spans="1:3" r="34">
      <c t="s" r="A34" s="4">
        <v>31</v>
      </c>
      <c t="n" r="B34" s="5">
        <v>437587</v>
      </c>
      <c t="n" r="C34" s="5">
        <v>397594</v>
      </c>
    </row>
    <row spans="1:3" r="35">
      <c t="s" r="A35" s="4">
        <v>32</v>
      </c>
      <c t="n" r="B35" s="5">
        <v>455020</v>
      </c>
      <c t="n" r="C35" s="5">
        <v>439516</v>
      </c>
    </row>
    <row spans="1:3" r="36">
      <c t="s" r="A36" s="4">
        <v>33</v>
      </c>
      <c t="n" r="B36" s="5">
        <v>3612618</v>
      </c>
      <c t="n" r="C36" s="5">
        <v>3009885</v>
      </c>
    </row>
    <row spans="1:3" r="37">
      <c t="s" r="A37" s="4">
        <v>34</v>
      </c>
      <c t="n" r="B37" s="5">
        <v>-231909</v>
      </c>
      <c t="n" r="C37" s="5">
        <v>-202627</v>
      </c>
    </row>
    <row spans="1:3" r="38">
      <c t="s" r="A38" s="4">
        <v>35</v>
      </c>
      <c t="n" r="B38" s="5">
        <v>3380709</v>
      </c>
      <c t="n" r="C38" s="5">
        <v>2807258</v>
      </c>
    </row>
    <row spans="1:3" r="39">
      <c t="s" r="A39" s="4">
        <v>36</v>
      </c>
      <c t="n" r="B39" s="5">
        <v>45904</v>
      </c>
      <c t="n" r="C39" s="5">
        <v>144541</v>
      </c>
    </row>
    <row spans="1:3" r="40">
      <c t="s" r="A40" s="4">
        <v>37</v>
      </c>
      <c t="n" r="B40" s="5">
        <v>56792</v>
      </c>
      <c t="n" r="C40" s="5">
        <v>41137</v>
      </c>
    </row>
    <row spans="1:3" r="41">
      <c t="s" r="A41" s="4">
        <v>38</v>
      </c>
      <c t="n" r="B41" s="5">
        <v>68927</v>
      </c>
      <c t="n" r="C41" s="5">
        <v>59128</v>
      </c>
    </row>
    <row spans="1:3" r="42">
      <c t="s" r="A42" s="4">
        <v>39</v>
      </c>
      <c t="n" r="B42" s="5">
        <v>548865</v>
      </c>
      <c t="n" r="C42" s="5">
        <v>573167</v>
      </c>
    </row>
    <row spans="1:3" r="43">
      <c t="s" r="A43" s="4">
        <v>40</v>
      </c>
      <c t="n" r="B43" s="5">
        <v>124928</v>
      </c>
      <c t="n" r="C43" s="5">
        <v>122105</v>
      </c>
    </row>
    <row spans="1:3" r="44">
      <c t="s" r="A44" s="4">
        <v>41</v>
      </c>
      <c t="n" r="B44" s="5">
        <v>4226125</v>
      </c>
      <c t="n" r="C44" s="5">
        <v>3747336</v>
      </c>
    </row>
    <row spans="1:3" r="45">
      <c t="s" r="A45" s="3">
        <v>42</v>
      </c>
    </row>
    <row spans="1:3" r="46">
      <c t="s" r="A46" s="4">
        <v>43</v>
      </c>
      <c t="n" r="B46" s="5">
        <v>2262861</v>
      </c>
      <c t="n" r="C46" s="5">
        <v>2201654</v>
      </c>
    </row>
    <row spans="1:3" r="47">
      <c t="s" r="A47" s="4">
        <v>44</v>
      </c>
      <c t="n" r="B47" s="5">
        <v>84550</v>
      </c>
      <c t="n" r="C47" s="5">
        <v>74195</v>
      </c>
    </row>
    <row spans="1:3" r="48">
      <c t="s" r="A48" s="4">
        <v>45</v>
      </c>
      <c t="n" r="B48" s="5">
        <v>27541</v>
      </c>
      <c t="n" r="C48" s="5">
        <v>27207</v>
      </c>
    </row>
    <row spans="1:3" r="49">
      <c t="s" r="A49" s="4">
        <v>46</v>
      </c>
      <c t="n" r="B49" s="5">
        <v>9341</v>
      </c>
      <c t="n" r="C49" s="5">
        <v>23805</v>
      </c>
    </row>
    <row spans="1:3" r="50">
      <c t="s" r="A50" s="4">
        <v>58</v>
      </c>
      <c t="n" r="B50" s="5">
        <v>45565</v>
      </c>
      <c t="n" r="C50" s="5">
        <v>38038</v>
      </c>
    </row>
    <row spans="1:3" r="51">
      <c t="s" r="A51" s="4">
        <v>47</v>
      </c>
      <c t="n" r="B51" s="5">
        <v>2429858</v>
      </c>
      <c t="n" r="C51" s="5">
        <v>2364899</v>
      </c>
    </row>
    <row spans="1:3" r="52">
      <c t="s" r="A52" s="3">
        <v>51</v>
      </c>
    </row>
    <row spans="1:3" r="53">
      <c t="s" r="A53" s="4">
        <v>54</v>
      </c>
      <c t="n" r="B53" s="5">
        <v>-59885</v>
      </c>
      <c t="n" r="C53" s="5">
        <v>-21914</v>
      </c>
    </row>
    <row spans="1:3" r="54">
      <c t="s" r="A54" s="4">
        <v>56</v>
      </c>
      <c t="n" r="B54" s="5">
        <v>1796267</v>
      </c>
      <c t="n" r="C54" s="5">
        <v>1382437</v>
      </c>
    </row>
    <row spans="1:3" r="55">
      <c t="s" r="A55" s="4">
        <v>57</v>
      </c>
      <c t="n" r="B55" s="5">
        <v>4226125</v>
      </c>
      <c t="n" r="C55" s="5">
        <v>3747336</v>
      </c>
    </row>
    <row spans="1:3" r="56">
      <c t="s" r="A56" s="4">
        <v>59</v>
      </c>
    </row>
    <row spans="1:3" r="57">
      <c t="s" r="A57" s="3">
        <v>51</v>
      </c>
    </row>
    <row spans="1:3" r="58">
      <c t="s" r="A58" s="4">
        <v>60</v>
      </c>
      <c t="n" r="B58" s="5">
        <v>1837577</v>
      </c>
      <c t="n" r="C58" s="5">
        <v>1390296</v>
      </c>
    </row>
    <row spans="1:3" r="59">
      <c t="s" r="A59" s="4">
        <v>61</v>
      </c>
    </row>
    <row spans="1:3" r="60">
      <c t="s" r="A60" s="3">
        <v>48</v>
      </c>
    </row>
    <row spans="1:3" r="61">
      <c t="s" r="A61" s="4">
        <v>62</v>
      </c>
      <c t="n" r="B61" s="5">
        <v>18575</v>
      </c>
      <c t="n" r="C61" s="5">
        <v>14055</v>
      </c>
    </row>
    <row spans="1:3" r="62">
      <c t="s" r="A62" s="4">
        <v>63</v>
      </c>
    </row>
    <row spans="1:3" r="63">
      <c t="s" r="A63" s="3">
        <v>51</v>
      </c>
    </row>
    <row spans="1:3" r="64">
      <c t="s" r="A64" s="4">
        <v>60</v>
      </c>
      <c t="n" r="B64" s="7">
        <v>0</v>
      </c>
      <c t="n" r="C64"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r="A1" s="1">
        <v>203</v>
      </c>
      <c t="s" r="B1" s="2">
        <v>1</v>
      </c>
    </row>
    <row spans="1:2" r="2">
      <c t="s" r="B2" s="2">
        <v>2</v>
      </c>
    </row>
    <row spans="1:2" r="3">
      <c t="s" r="A3" s="3">
        <v>165</v>
      </c>
    </row>
    <row spans="1:2" r="4">
      <c t="s" r="A4" s="4">
        <v>204</v>
      </c>
      <c t="s" r="B4" s="4">
        <v>205</v>
      </c>
    </row>
    <row spans="1:2" r="5">
      <c t="s" r="A5" s="4">
        <v>206</v>
      </c>
      <c t="s" r="B5" s="4">
        <v>207</v>
      </c>
    </row>
    <row spans="1:2" r="6">
      <c t="s" r="A6" s="4">
        <v>208</v>
      </c>
      <c t="s" r="B6" s="4">
        <v>209</v>
      </c>
    </row>
    <row spans="1:2" r="7">
      <c t="s" r="A7" s="4">
        <v>210</v>
      </c>
      <c t="s" r="B7"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212</v>
      </c>
      <c t="s" r="B1" s="2">
        <v>1</v>
      </c>
    </row>
    <row spans="1:2" r="2">
      <c t="s" r="B2" s="2">
        <v>2</v>
      </c>
    </row>
    <row spans="1:2" r="3">
      <c t="s" r="A3" s="3">
        <v>168</v>
      </c>
    </row>
    <row spans="1:2" r="4">
      <c t="s" r="A4" s="4">
        <v>213</v>
      </c>
      <c t="s" r="B4" s="4">
        <v>214</v>
      </c>
    </row>
    <row spans="1:2" r="5">
      <c t="s" r="A5" s="4">
        <v>215</v>
      </c>
      <c t="s" r="B5"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177</v>
      </c>
    </row>
    <row spans="1:2" r="4">
      <c t="s" r="A4" s="4">
        <v>218</v>
      </c>
      <c t="s" r="B4" s="4">
        <v>219</v>
      </c>
    </row>
    <row spans="1:2" r="5">
      <c t="s" r="A5" s="4">
        <v>220</v>
      </c>
      <c t="s" r="B5" s="4">
        <v>221</v>
      </c>
    </row>
    <row spans="1:2" r="6">
      <c t="s" r="A6" s="4">
        <v>222</v>
      </c>
      <c t="s" r="B6"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4</v>
      </c>
      <c t="s" r="B1" s="2">
        <v>1</v>
      </c>
    </row>
    <row spans="1:2" r="2">
      <c t="s" r="B2" s="2">
        <v>2</v>
      </c>
    </row>
    <row spans="1:2" r="3">
      <c t="s" r="A3" s="3">
        <v>180</v>
      </c>
    </row>
    <row spans="1:2" r="4">
      <c t="s" r="A4" s="4">
        <v>225</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227</v>
      </c>
      <c t="s" r="B1" s="2">
        <v>228</v>
      </c>
    </row>
    <row spans="1:2" r="2">
      <c t="s" r="A2" s="4">
        <v>229</v>
      </c>
    </row>
    <row spans="1:2" r="3">
      <c t="s" r="A3" s="3">
        <v>230</v>
      </c>
    </row>
    <row spans="1:2" r="4">
      <c t="s" r="A4" s="4">
        <v>231</v>
      </c>
      <c t="n" r="B4" s="7">
        <v>224482000</v>
      </c>
    </row>
    <row spans="1:2" r="5">
      <c t="s" r="A5" s="4">
        <v>232</v>
      </c>
    </row>
    <row spans="1:2" r="6">
      <c t="s" r="A6" s="3">
        <v>230</v>
      </c>
    </row>
    <row spans="1:2" r="7">
      <c t="s" r="A7" s="4">
        <v>233</v>
      </c>
      <c t="n" r="B7" s="5">
        <v>277941000</v>
      </c>
    </row>
    <row spans="1:2" r="8">
      <c t="s" r="A8" s="4">
        <v>234</v>
      </c>
    </row>
    <row spans="1:2" r="9">
      <c t="s" r="A9" s="3">
        <v>230</v>
      </c>
    </row>
    <row spans="1:2" r="10">
      <c t="s" r="A10" s="4">
        <v>231</v>
      </c>
      <c t="n" r="B10" s="5">
        <v>6292000</v>
      </c>
    </row>
    <row spans="1:2" r="11">
      <c t="s" r="A11" s="4">
        <v>235</v>
      </c>
    </row>
    <row spans="1:2" r="12">
      <c t="s" r="A12" s="3">
        <v>230</v>
      </c>
    </row>
    <row spans="1:2" r="13">
      <c t="s" r="A13" s="4">
        <v>233</v>
      </c>
      <c t="n" r="B13" s="7">
        <v>61323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29"/>
    <col customWidth="1" max="3" min="3" width="37"/>
    <col customWidth="1" max="4" min="4" width="32"/>
    <col customWidth="1" max="5" min="5" width="37"/>
    <col customWidth="1" max="6" min="6" width="27"/>
    <col customWidth="1" max="7" min="7" width="43"/>
    <col customWidth="1" max="8" min="8" width="21"/>
    <col customWidth="1" max="9" min="9" width="21"/>
    <col customWidth="1" max="10" min="10" width="21"/>
  </cols>
  <sheetData>
    <row spans="1:10" r="1">
      <c t="s" r="A1" s="1">
        <v>236</v>
      </c>
      <c t="s" r="B1" s="2">
        <v>237</v>
      </c>
      <c t="s" r="C1" s="2">
        <v>238</v>
      </c>
      <c t="s" r="D1" s="2">
        <v>239</v>
      </c>
      <c t="s" r="E1" s="2">
        <v>240</v>
      </c>
      <c t="s" r="F1" s="2">
        <v>241</v>
      </c>
      <c t="s" r="G1" s="2">
        <v>242</v>
      </c>
      <c t="s" r="H1" s="2">
        <v>243</v>
      </c>
      <c t="s" r="I1" s="2">
        <v>244</v>
      </c>
      <c t="s" r="J1" s="2">
        <v>245</v>
      </c>
    </row>
    <row spans="1:10" r="2">
      <c t="s" r="A2" s="4">
        <v>246</v>
      </c>
    </row>
    <row spans="1:10" r="3">
      <c t="s" r="A3" s="3">
        <v>247</v>
      </c>
    </row>
    <row spans="1:10" r="4">
      <c t="s" r="A4" s="4">
        <v>248</v>
      </c>
      <c t="s" r="H4" s="4">
        <v>249</v>
      </c>
    </row>
    <row spans="1:10" r="5">
      <c t="s" r="A5" s="4">
        <v>250</v>
      </c>
      <c t="n" r="H5" s="10">
        <v>90</v>
      </c>
    </row>
    <row spans="1:10" r="6">
      <c t="s" r="A6" s="4">
        <v>251</v>
      </c>
    </row>
    <row spans="1:10" r="7">
      <c t="s" r="A7" s="3">
        <v>247</v>
      </c>
    </row>
    <row spans="1:10" r="8">
      <c t="s" r="A8" s="4">
        <v>252</v>
      </c>
      <c t="s" r="G8" s="4">
        <v>253</v>
      </c>
    </row>
    <row spans="1:10" r="9">
      <c t="s" r="A9" s="4">
        <v>254</v>
      </c>
      <c t="s" r="G9" s="4">
        <v>255</v>
      </c>
    </row>
    <row spans="1:10" r="10">
      <c t="s" r="A10" s="4">
        <v>256</v>
      </c>
      <c t="n" r="G10" s="5">
        <v>2</v>
      </c>
    </row>
    <row spans="1:10" r="11">
      <c t="s" r="A11" s="4">
        <v>257</v>
      </c>
      <c t="n" r="G11" s="7">
        <v>110</v>
      </c>
    </row>
    <row spans="1:10" r="12">
      <c t="s" r="A12" s="4">
        <v>258</v>
      </c>
      <c t="n" r="G12" s="5">
        <v>2000000</v>
      </c>
    </row>
    <row spans="1:10" r="13">
      <c t="s" r="A13" s="4">
        <v>259</v>
      </c>
      <c t="n" r="G13" s="7">
        <v>40</v>
      </c>
    </row>
    <row spans="1:10" r="14">
      <c t="s" r="A14" s="4">
        <v>260</v>
      </c>
      <c t="s" r="G14" s="4">
        <v>253</v>
      </c>
    </row>
    <row spans="1:10" r="15">
      <c t="s" r="A15" s="4">
        <v>261</v>
      </c>
    </row>
    <row spans="1:10" r="16">
      <c t="s" r="A16" s="3">
        <v>247</v>
      </c>
    </row>
    <row spans="1:10" r="17">
      <c t="s" r="A17" s="4">
        <v>262</v>
      </c>
      <c t="n" r="D17" s="11">
        <v>31.5</v>
      </c>
    </row>
    <row spans="1:10" r="18">
      <c t="s" r="A18" s="4">
        <v>252</v>
      </c>
      <c t="s" r="D18" s="4">
        <v>263</v>
      </c>
    </row>
    <row spans="1:10" r="19">
      <c t="s" r="A19" s="4">
        <v>264</v>
      </c>
      <c t="n" r="D19" s="7">
        <v>12</v>
      </c>
    </row>
    <row spans="1:10" r="20">
      <c t="s" r="A20" s="4">
        <v>265</v>
      </c>
      <c t="n" r="D20" s="5">
        <v>2</v>
      </c>
    </row>
    <row spans="1:10" r="21">
      <c t="s" r="A21" s="4">
        <v>266</v>
      </c>
    </row>
    <row spans="1:10" r="22">
      <c t="s" r="A22" s="3">
        <v>247</v>
      </c>
    </row>
    <row spans="1:10" r="23">
      <c t="s" r="A23" s="4">
        <v>254</v>
      </c>
      <c t="s" r="D23" s="4">
        <v>267</v>
      </c>
    </row>
    <row spans="1:10" r="24">
      <c t="s" r="A24" s="4">
        <v>268</v>
      </c>
    </row>
    <row spans="1:10" r="25">
      <c t="s" r="A25" s="3">
        <v>247</v>
      </c>
    </row>
    <row spans="1:10" r="26">
      <c t="s" r="A26" s="4">
        <v>254</v>
      </c>
      <c t="s" r="D26" s="4">
        <v>255</v>
      </c>
    </row>
    <row spans="1:10" r="27">
      <c t="s" r="A27" s="4">
        <v>269</v>
      </c>
    </row>
    <row spans="1:10" r="28">
      <c t="s" r="A28" s="3">
        <v>247</v>
      </c>
    </row>
    <row spans="1:10" r="29">
      <c t="s" r="A29" s="4">
        <v>270</v>
      </c>
      <c t="n" r="D29" s="5">
        <v>60</v>
      </c>
    </row>
    <row spans="1:10" r="30">
      <c t="s" r="A30" s="4">
        <v>271</v>
      </c>
    </row>
    <row spans="1:10" r="31">
      <c t="s" r="A31" s="3">
        <v>247</v>
      </c>
    </row>
    <row spans="1:10" r="32">
      <c t="s" r="A32" s="4">
        <v>270</v>
      </c>
      <c t="n" r="D32" s="5">
        <v>37</v>
      </c>
    </row>
    <row spans="1:10" r="33">
      <c t="s" r="A33" s="4">
        <v>272</v>
      </c>
    </row>
    <row spans="1:10" r="34">
      <c t="s" r="A34" s="3">
        <v>247</v>
      </c>
    </row>
    <row spans="1:10" r="35">
      <c t="s" r="A35" s="4">
        <v>262</v>
      </c>
      <c t="n" r="F35" s="11">
        <v>10.7</v>
      </c>
    </row>
    <row spans="1:10" r="36">
      <c t="s" r="A36" s="4">
        <v>254</v>
      </c>
      <c t="s" r="F36" s="4">
        <v>255</v>
      </c>
    </row>
    <row spans="1:10" r="37">
      <c t="s" r="A37" s="4">
        <v>273</v>
      </c>
      <c t="n" r="F37" s="7">
        <v>5</v>
      </c>
    </row>
    <row spans="1:10" r="38">
      <c t="s" r="A38" s="4">
        <v>274</v>
      </c>
      <c t="s" r="F38" s="4">
        <v>275</v>
      </c>
    </row>
    <row spans="1:10" r="39">
      <c t="s" r="A39" s="4">
        <v>276</v>
      </c>
      <c t="n" r="F39" s="5">
        <v>3</v>
      </c>
    </row>
    <row spans="1:10" r="40">
      <c t="s" r="A40" s="4">
        <v>277</v>
      </c>
    </row>
    <row spans="1:10" r="41">
      <c t="s" r="A41" s="3">
        <v>247</v>
      </c>
    </row>
    <row spans="1:10" r="42">
      <c t="s" r="A42" s="4">
        <v>278</v>
      </c>
      <c t="n" r="C42" s="5">
        <v>35</v>
      </c>
      <c t="n" r="E42" s="5">
        <v>32</v>
      </c>
    </row>
    <row spans="1:10" r="43">
      <c t="s" r="A43" s="4">
        <v>279</v>
      </c>
      <c t="n" r="E43" s="10">
        <v>688</v>
      </c>
    </row>
    <row spans="1:10" r="44">
      <c t="s" r="A44" s="4">
        <v>252</v>
      </c>
      <c t="s" r="E44" s="4">
        <v>280</v>
      </c>
    </row>
    <row spans="1:10" r="45">
      <c t="s" r="A45" s="4">
        <v>281</v>
      </c>
      <c t="s" r="E45" s="4">
        <v>282</v>
      </c>
    </row>
    <row spans="1:10" r="46">
      <c t="s" r="A46" s="4">
        <v>283</v>
      </c>
      <c t="s" r="E46" s="4">
        <v>284</v>
      </c>
    </row>
    <row spans="1:10" r="47">
      <c t="s" r="A47" s="4">
        <v>285</v>
      </c>
      <c t="n" r="E47" s="5">
        <v>3</v>
      </c>
    </row>
    <row spans="1:10" r="48">
      <c t="s" r="A48" s="4">
        <v>286</v>
      </c>
      <c t="n" r="E48" s="10">
        <v>705</v>
      </c>
    </row>
    <row spans="1:10" r="49">
      <c t="s" r="A49" s="4">
        <v>248</v>
      </c>
      <c t="s" r="J49" s="4">
        <v>287</v>
      </c>
    </row>
    <row spans="1:10" r="50">
      <c t="s" r="A50" s="4">
        <v>288</v>
      </c>
      <c t="s" r="J50" s="4">
        <v>289</v>
      </c>
    </row>
    <row spans="1:10" r="51">
      <c t="s" r="A51" s="4">
        <v>290</v>
      </c>
      <c t="n" r="I51" s="10">
        <v>240</v>
      </c>
      <c t="n" r="J51" s="10">
        <v>425</v>
      </c>
    </row>
    <row spans="1:10" r="52">
      <c t="s" r="A52" s="4">
        <v>291</v>
      </c>
      <c t="n" r="C52" s="5">
        <v>17</v>
      </c>
    </row>
    <row spans="1:10" r="53">
      <c t="s" r="A53" s="4">
        <v>292</v>
      </c>
      <c t="n" r="C53" s="7">
        <v>354</v>
      </c>
      <c t="n" r="I53" s="5">
        <v>317</v>
      </c>
    </row>
    <row spans="1:10" r="54">
      <c t="s" r="A54" s="4">
        <v>293</v>
      </c>
    </row>
    <row spans="1:10" r="55">
      <c t="s" r="A55" s="3">
        <v>247</v>
      </c>
    </row>
    <row spans="1:10" r="56">
      <c t="s" r="A56" s="4">
        <v>291</v>
      </c>
      <c t="n" r="B56" s="5">
        <v>30</v>
      </c>
    </row>
    <row spans="1:10" r="57">
      <c t="s" r="A57" s="4">
        <v>292</v>
      </c>
      <c t="n" r="B57" s="10">
        <v>627</v>
      </c>
    </row>
    <row spans="1:10" r="58">
      <c t="s" r="A58" s="4">
        <v>294</v>
      </c>
    </row>
    <row spans="1:10" r="59">
      <c t="s" r="A59" s="3">
        <v>247</v>
      </c>
    </row>
    <row spans="1:10" r="60">
      <c t="s" r="A60" s="4">
        <v>290</v>
      </c>
      <c t="n" r="I60" s="10">
        <v>70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95</v>
      </c>
      <c t="s" r="B1" s="2">
        <v>296</v>
      </c>
      <c t="s" r="C1" s="2">
        <v>2</v>
      </c>
      <c t="s" r="D1" s="2">
        <v>83</v>
      </c>
      <c t="s" r="E1" s="2">
        <v>2</v>
      </c>
      <c t="s" r="F1" s="2">
        <v>83</v>
      </c>
    </row>
    <row spans="1:6" r="2">
      <c t="s" r="A2" s="3">
        <v>247</v>
      </c>
    </row>
    <row spans="1:6" r="3">
      <c t="s" r="A3" s="4">
        <v>297</v>
      </c>
      <c t="n" r="C3" s="7">
        <v>50200</v>
      </c>
      <c t="n" r="D3" s="7">
        <v>20600</v>
      </c>
      <c t="n" r="E3" s="7">
        <v>99800</v>
      </c>
      <c t="n" r="F3" s="7">
        <v>44600</v>
      </c>
    </row>
    <row spans="1:6" r="4">
      <c t="s" r="A4" s="4">
        <v>298</v>
      </c>
      <c t="n" r="C4" s="5">
        <v>25809000</v>
      </c>
      <c t="n" r="D4" s="5">
        <v>2535000</v>
      </c>
      <c t="n" r="E4" s="5">
        <v>32048000</v>
      </c>
      <c t="n" r="F4" s="5">
        <v>3047000</v>
      </c>
    </row>
    <row spans="1:6" r="5">
      <c t="s" r="A5" s="4">
        <v>299</v>
      </c>
    </row>
    <row spans="1:6" r="6">
      <c t="s" r="A6" s="3">
        <v>247</v>
      </c>
    </row>
    <row spans="1:6" r="7">
      <c t="s" r="A7" s="4">
        <v>300</v>
      </c>
      <c t="n" r="C7" s="5">
        <v>4200000</v>
      </c>
      <c t="n" r="E7" s="5">
        <v>6200000</v>
      </c>
    </row>
    <row spans="1:6" r="8">
      <c t="s" r="A8" s="4">
        <v>297</v>
      </c>
      <c t="n" r="C8" s="5">
        <v>3500000</v>
      </c>
      <c t="n" r="E8" s="5">
        <v>4900000</v>
      </c>
    </row>
    <row spans="1:6" r="9">
      <c t="s" r="A9" s="4">
        <v>298</v>
      </c>
      <c t="n" r="C9" s="7">
        <v>22600000</v>
      </c>
      <c t="n" r="E9" s="7">
        <v>26700000</v>
      </c>
    </row>
    <row spans="1:6" r="10">
      <c t="s" r="A10" s="4">
        <v>301</v>
      </c>
    </row>
    <row spans="1:6" r="11">
      <c t="s" r="A11" s="3">
        <v>247</v>
      </c>
    </row>
    <row spans="1:6" r="12">
      <c t="s" r="A12" s="4">
        <v>279</v>
      </c>
      <c t="n" r="B12" s="7">
        <v>115000000</v>
      </c>
    </row>
    <row spans="1:6" r="13">
      <c t="s" r="A13" s="4">
        <v>252</v>
      </c>
      <c t="s" r="B13" s="4">
        <v>302</v>
      </c>
    </row>
    <row spans="1:6" r="14">
      <c t="s" r="A14" s="4">
        <v>254</v>
      </c>
      <c t="s" r="B14" s="4">
        <v>267</v>
      </c>
    </row>
    <row spans="1:6" r="15">
      <c t="s" r="A15" s="4">
        <v>303</v>
      </c>
    </row>
    <row spans="1:6" r="16">
      <c t="s" r="A16" s="3">
        <v>247</v>
      </c>
    </row>
    <row spans="1:6" r="17">
      <c t="s" r="A17" s="4">
        <v>254</v>
      </c>
      <c t="s" r="B17" s="4">
        <v>304</v>
      </c>
    </row>
    <row spans="1:6" r="18">
      <c t="s" r="A18" s="4">
        <v>305</v>
      </c>
    </row>
    <row spans="1:6" r="19">
      <c t="s" r="A19" s="3">
        <v>247</v>
      </c>
    </row>
    <row spans="1:6" r="20">
      <c t="s" r="A20" s="4">
        <v>300</v>
      </c>
      <c t="n" r="D20" s="5">
        <v>2300000</v>
      </c>
      <c t="n" r="F20" s="5">
        <v>2300000</v>
      </c>
    </row>
    <row spans="1:6" r="21">
      <c t="s" r="A21" s="4">
        <v>297</v>
      </c>
      <c t="n" r="D21" s="5">
        <v>1600000</v>
      </c>
      <c t="n" r="F21" s="5">
        <v>1600000</v>
      </c>
    </row>
    <row spans="1:6" r="22">
      <c t="s" r="A22" s="4">
        <v>298</v>
      </c>
      <c t="n" r="D22" s="7">
        <v>400000</v>
      </c>
      <c t="n" r="F22" s="7">
        <v>4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6</v>
      </c>
      <c t="s" r="B1" s="2">
        <v>2</v>
      </c>
      <c t="s" r="C1" s="2">
        <v>83</v>
      </c>
    </row>
    <row spans="1:3" r="2">
      <c t="s" r="A2" s="3">
        <v>247</v>
      </c>
    </row>
    <row spans="1:3" r="3">
      <c t="s" r="A3" s="4">
        <v>307</v>
      </c>
      <c t="n" r="B3" s="7">
        <v>562633</v>
      </c>
      <c t="n" r="C3" s="7">
        <v>115000</v>
      </c>
    </row>
    <row spans="1:3" r="4">
      <c t="s" r="A4" s="4">
        <v>308</v>
      </c>
    </row>
    <row spans="1:3" r="5">
      <c t="s" r="A5" s="3">
        <v>247</v>
      </c>
    </row>
    <row spans="1:3" r="6">
      <c t="s" r="A6" s="4">
        <v>307</v>
      </c>
      <c t="n" r="B6" s="5">
        <v>21591</v>
      </c>
      <c t="n" r="C6" s="5">
        <v>8477</v>
      </c>
    </row>
    <row spans="1:3" r="7">
      <c t="s" r="A7" s="4">
        <v>309</v>
      </c>
    </row>
    <row spans="1:3" r="8">
      <c t="s" r="A8" s="3">
        <v>247</v>
      </c>
    </row>
    <row spans="1:3" r="9">
      <c t="s" r="A9" s="4">
        <v>307</v>
      </c>
      <c t="n" r="B9" s="5">
        <v>473425</v>
      </c>
      <c t="n" r="C9" s="5">
        <v>99640</v>
      </c>
    </row>
    <row spans="1:3" r="10">
      <c t="s" r="A10" s="4">
        <v>310</v>
      </c>
    </row>
    <row spans="1:3" r="11">
      <c t="s" r="A11" s="3">
        <v>247</v>
      </c>
    </row>
    <row spans="1:3" r="12">
      <c t="s" r="A12" s="4">
        <v>307</v>
      </c>
      <c t="n" r="C12" s="7">
        <v>6883</v>
      </c>
    </row>
    <row spans="1:3" r="13">
      <c t="s" r="A13" s="4">
        <v>311</v>
      </c>
    </row>
    <row spans="1:3" r="14">
      <c t="s" r="A14" s="3">
        <v>247</v>
      </c>
    </row>
    <row spans="1:3" r="15">
      <c t="s" r="A15" s="4">
        <v>307</v>
      </c>
      <c t="n" r="B15" s="5">
        <v>10700</v>
      </c>
    </row>
    <row spans="1:3" r="16">
      <c t="s" r="A16" s="4">
        <v>312</v>
      </c>
    </row>
    <row spans="1:3" r="17">
      <c t="s" r="A17" s="3">
        <v>247</v>
      </c>
    </row>
    <row spans="1:3" r="18">
      <c t="s" r="A18" s="4">
        <v>307</v>
      </c>
      <c t="n" r="B18" s="5">
        <v>16917</v>
      </c>
    </row>
    <row spans="1:3" r="19">
      <c t="s" r="A19" s="4">
        <v>313</v>
      </c>
    </row>
    <row spans="1:3" r="20">
      <c t="s" r="A20" s="3">
        <v>247</v>
      </c>
    </row>
    <row spans="1:3" r="21">
      <c t="s" r="A21" s="4">
        <v>307</v>
      </c>
      <c t="n" r="B21" s="7">
        <v>4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314</v>
      </c>
      <c t="s" r="B1" s="2">
        <v>1</v>
      </c>
    </row>
    <row spans="1:3" r="2">
      <c t="s" r="B2" s="2">
        <v>2</v>
      </c>
      <c t="s" r="C2" s="2">
        <v>83</v>
      </c>
    </row>
    <row spans="1:3" r="3">
      <c t="s" r="A3" s="4">
        <v>310</v>
      </c>
    </row>
    <row spans="1:3" r="4">
      <c t="s" r="A4" s="3">
        <v>247</v>
      </c>
    </row>
    <row spans="1:3" r="5">
      <c t="s" r="A5" s="4">
        <v>315</v>
      </c>
      <c t="s" r="B5" s="4">
        <v>302</v>
      </c>
      <c t="s" r="C5" s="4">
        <v>3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6</v>
      </c>
      <c t="s" r="B1" s="2">
        <v>82</v>
      </c>
      <c t="s" r="D1" s="2">
        <v>1</v>
      </c>
    </row>
    <row spans="1:5" r="2">
      <c t="s" r="B2" s="2">
        <v>2</v>
      </c>
      <c t="s" r="C2" s="2">
        <v>83</v>
      </c>
      <c t="s" r="D2" s="2">
        <v>2</v>
      </c>
      <c t="s" r="E2" s="2">
        <v>83</v>
      </c>
    </row>
    <row spans="1:5" r="3">
      <c t="s" r="A3" s="3">
        <v>317</v>
      </c>
    </row>
    <row spans="1:5" r="4">
      <c t="s" r="A4" s="4">
        <v>89</v>
      </c>
      <c t="n" r="B4" s="7">
        <v>108800</v>
      </c>
      <c t="n" r="C4" s="7">
        <v>106200</v>
      </c>
      <c t="n" r="D4" s="7">
        <v>218700</v>
      </c>
      <c t="n" r="E4" s="7">
        <v>211500</v>
      </c>
    </row>
    <row spans="1:5" r="5">
      <c t="s" r="A5" s="4">
        <v>126</v>
      </c>
      <c t="n" r="B5" s="7">
        <v>50200</v>
      </c>
      <c t="n" r="C5" s="7">
        <v>20600</v>
      </c>
      <c t="n" r="D5" s="7">
        <v>99800</v>
      </c>
      <c t="n" r="E5" s="7">
        <v>44600</v>
      </c>
    </row>
    <row spans="1:5" r="6">
      <c t="s" r="A6" s="4">
        <v>318</v>
      </c>
      <c t="n" r="B6" s="9">
        <v>0.21</v>
      </c>
      <c t="n" r="C6" s="9">
        <v>0.09</v>
      </c>
      <c t="n" r="D6" s="9">
        <v>0.42</v>
      </c>
      <c t="n" r="E6" s="9">
        <v>0.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4</v>
      </c>
      <c t="s" r="B1" s="2">
        <v>2</v>
      </c>
      <c t="s" r="C1" s="2">
        <v>28</v>
      </c>
    </row>
    <row spans="1:3" r="2">
      <c t="s" r="A2" s="4">
        <v>65</v>
      </c>
      <c t="n" r="B2" s="8">
        <v>0.001</v>
      </c>
      <c t="n" r="C2" s="8">
        <v>0.001</v>
      </c>
    </row>
    <row spans="1:3" r="3">
      <c t="s" r="A3" s="4">
        <v>66</v>
      </c>
      <c t="n" r="B3" s="5">
        <v>10000000</v>
      </c>
      <c t="n" r="C3" s="5">
        <v>10000000</v>
      </c>
    </row>
    <row spans="1:3" r="4">
      <c t="s" r="A4" s="4">
        <v>67</v>
      </c>
      <c t="n" r="B4" s="5">
        <v>0</v>
      </c>
      <c t="n" r="C4" s="5">
        <v>0</v>
      </c>
    </row>
    <row spans="1:3" r="5">
      <c t="s" r="A5" s="4">
        <v>68</v>
      </c>
      <c t="n" r="B5" s="8">
        <v>0.001</v>
      </c>
      <c t="n" r="C5" s="8">
        <v>0.001</v>
      </c>
    </row>
    <row spans="1:3" r="6">
      <c t="s" r="A6" s="4">
        <v>69</v>
      </c>
      <c t="n" r="B6" s="5">
        <v>250000000</v>
      </c>
      <c t="n" r="C6" s="5">
        <v>250000000</v>
      </c>
    </row>
    <row spans="1:3" r="7">
      <c t="s" r="A7" s="4">
        <v>70</v>
      </c>
      <c t="n" r="B7" s="5">
        <v>207804000</v>
      </c>
      <c t="n" r="C7" s="5">
        <v>172743000</v>
      </c>
    </row>
    <row spans="1:3" r="8">
      <c t="s" r="A8" s="4">
        <v>71</v>
      </c>
      <c t="n" r="B8" s="5">
        <v>207804000</v>
      </c>
      <c t="n" r="C8" s="5">
        <v>172743000</v>
      </c>
    </row>
    <row spans="1:3" r="9">
      <c t="s" r="A9" s="4">
        <v>72</v>
      </c>
    </row>
    <row spans="1:3" r="10">
      <c t="s" r="A10" s="4">
        <v>73</v>
      </c>
      <c t="n" r="B10" s="5">
        <v>2073000</v>
      </c>
      <c t="n" r="C10" s="5">
        <v>1722000</v>
      </c>
    </row>
    <row spans="1:3" r="11">
      <c t="s" r="A11" s="4">
        <v>74</v>
      </c>
      <c t="n" r="B11" s="5">
        <v>2073000</v>
      </c>
      <c t="n" r="C11" s="5">
        <v>1722000</v>
      </c>
    </row>
    <row spans="1:3" r="12">
      <c t="s" r="A12" s="4">
        <v>75</v>
      </c>
    </row>
    <row spans="1:3" r="13">
      <c t="s" r="A13" s="4">
        <v>76</v>
      </c>
      <c t="n" r="B13" s="5">
        <v>292000</v>
      </c>
      <c t="n" r="C13" s="5">
        <v>292000</v>
      </c>
    </row>
    <row spans="1:3" r="14">
      <c t="s" r="A14" s="4">
        <v>77</v>
      </c>
      <c t="n" r="B14" s="5">
        <v>292000</v>
      </c>
      <c t="n" r="C14" s="5">
        <v>292000</v>
      </c>
    </row>
    <row spans="1:3" r="15">
      <c t="s" r="A15" s="4">
        <v>78</v>
      </c>
    </row>
    <row spans="1:3" r="16">
      <c t="s" r="A16" s="4">
        <v>79</v>
      </c>
      <c t="n" r="B16" s="5">
        <v>205731000</v>
      </c>
      <c t="n" r="C16" s="5">
        <v>171021000</v>
      </c>
    </row>
    <row spans="1:3" r="17">
      <c t="s" r="A17" s="4">
        <v>80</v>
      </c>
      <c t="n" r="B17" s="5">
        <v>205731000</v>
      </c>
      <c t="n" r="C17" s="5">
        <v>1710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s>
  <sheetData>
    <row spans="1:5" r="1">
      <c t="s" r="A1" s="1">
        <v>319</v>
      </c>
      <c t="s" r="B1" s="2">
        <v>320</v>
      </c>
      <c t="s" r="C1" s="2">
        <v>321</v>
      </c>
      <c t="s" r="D1" s="2">
        <v>322</v>
      </c>
      <c t="s" r="E1" s="2">
        <v>323</v>
      </c>
    </row>
    <row spans="1:5" r="2">
      <c t="s" r="A2" s="4">
        <v>324</v>
      </c>
    </row>
    <row spans="1:5" r="3">
      <c t="s" r="A3" s="3">
        <v>247</v>
      </c>
    </row>
    <row spans="1:5" r="4">
      <c t="s" r="A4" s="4">
        <v>325</v>
      </c>
      <c t="n" r="C4" s="11">
        <v>19.2</v>
      </c>
    </row>
    <row spans="1:5" r="5">
      <c t="s" r="A5" s="4">
        <v>326</v>
      </c>
    </row>
    <row spans="1:5" r="6">
      <c t="s" r="A6" s="3">
        <v>247</v>
      </c>
    </row>
    <row spans="1:5" r="7">
      <c t="s" r="A7" s="4">
        <v>327</v>
      </c>
      <c t="n" r="E7" s="5">
        <v>7</v>
      </c>
    </row>
    <row spans="1:5" r="8">
      <c t="s" r="A8" s="4">
        <v>328</v>
      </c>
      <c t="n" r="E8" s="5">
        <v>1</v>
      </c>
    </row>
    <row spans="1:5" r="9">
      <c t="s" r="A9" s="4">
        <v>329</v>
      </c>
    </row>
    <row spans="1:5" r="10">
      <c t="s" r="A10" s="3">
        <v>247</v>
      </c>
    </row>
    <row spans="1:5" r="11">
      <c t="s" r="A11" s="4">
        <v>325</v>
      </c>
      <c t="n" r="D11" s="7">
        <v>250</v>
      </c>
    </row>
    <row spans="1:5" r="12">
      <c t="s" r="A12" s="4">
        <v>252</v>
      </c>
      <c t="s" r="D12" s="4">
        <v>302</v>
      </c>
    </row>
    <row spans="1:5" r="13">
      <c t="s" r="A13" s="4">
        <v>330</v>
      </c>
    </row>
    <row spans="1:5" r="14">
      <c t="s" r="A14" s="3">
        <v>247</v>
      </c>
    </row>
    <row spans="1:5" r="15">
      <c t="s" r="A15" s="4">
        <v>254</v>
      </c>
      <c t="s" r="D15" s="4">
        <v>267</v>
      </c>
    </row>
    <row spans="1:5" r="16">
      <c t="s" r="A16" s="4">
        <v>331</v>
      </c>
    </row>
    <row spans="1:5" r="17">
      <c t="s" r="A17" s="3">
        <v>247</v>
      </c>
    </row>
    <row spans="1:5" r="18">
      <c t="s" r="A18" s="4">
        <v>254</v>
      </c>
      <c t="s" r="D18" s="4">
        <v>255</v>
      </c>
    </row>
    <row spans="1:5" r="19">
      <c t="s" r="A19" s="4">
        <v>332</v>
      </c>
      <c t="s" r="D19" s="4">
        <v>333</v>
      </c>
    </row>
    <row spans="1:5" r="20">
      <c t="s" r="A20" s="4">
        <v>334</v>
      </c>
    </row>
    <row spans="1:5" r="21">
      <c t="s" r="A21" s="3">
        <v>247</v>
      </c>
    </row>
    <row spans="1:5" r="22">
      <c t="s" r="A22" s="4">
        <v>335</v>
      </c>
      <c t="s" r="B22" s="4">
        <v>249</v>
      </c>
    </row>
    <row spans="1:5" r="23">
      <c t="s" r="A23" s="4">
        <v>336</v>
      </c>
    </row>
    <row spans="1:5" r="24">
      <c t="s" r="A24" s="3">
        <v>247</v>
      </c>
    </row>
    <row spans="1:5" r="25">
      <c t="s" r="A25" s="4">
        <v>337</v>
      </c>
      <c t="n" r="B25" s="12">
        <v>2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11"/>
  </cols>
  <sheetData>
    <row spans="1:2" r="1">
      <c t="s" r="A1" s="1">
        <v>338</v>
      </c>
      <c t="s" r="B1" s="2">
        <v>339</v>
      </c>
    </row>
    <row spans="1:2" r="2">
      <c t="s" r="A2" s="3">
        <v>340</v>
      </c>
    </row>
    <row spans="1:2" r="3">
      <c t="s" r="A3" s="4">
        <v>341</v>
      </c>
      <c t="n" r="B3" s="7">
        <v>390047</v>
      </c>
    </row>
    <row spans="1:2" r="4">
      <c t="s" r="A4" s="4">
        <v>342</v>
      </c>
      <c t="n" r="B4" s="5">
        <v>56762</v>
      </c>
    </row>
    <row spans="1:2" r="5">
      <c t="s" r="A5" s="4">
        <v>343</v>
      </c>
    </row>
    <row spans="1:2" r="6">
      <c t="s" r="A6" s="3">
        <v>340</v>
      </c>
    </row>
    <row spans="1:2" r="7">
      <c t="s" r="A7" s="4">
        <v>341</v>
      </c>
      <c t="n" r="B7" s="5">
        <v>5273</v>
      </c>
    </row>
    <row spans="1:2" r="8">
      <c t="s" r="A8" s="4">
        <v>342</v>
      </c>
      <c t="n" r="B8" s="5">
        <v>1614</v>
      </c>
    </row>
    <row spans="1:2" r="9">
      <c t="s" r="A9" s="4">
        <v>344</v>
      </c>
    </row>
    <row spans="1:2" r="10">
      <c t="s" r="A10" s="3">
        <v>340</v>
      </c>
    </row>
    <row spans="1:2" r="11">
      <c t="s" r="A11" s="4">
        <v>341</v>
      </c>
      <c t="n" r="B11" s="5">
        <v>35820</v>
      </c>
    </row>
    <row spans="1:2" r="12">
      <c t="s" r="A12" s="4">
        <v>342</v>
      </c>
      <c t="n" r="B12" s="5">
        <v>30692</v>
      </c>
    </row>
    <row spans="1:2" r="13">
      <c t="s" r="A13" s="4">
        <v>345</v>
      </c>
    </row>
    <row spans="1:2" r="14">
      <c t="s" r="A14" s="3">
        <v>340</v>
      </c>
    </row>
    <row spans="1:2" r="15">
      <c t="s" r="A15" s="4">
        <v>341</v>
      </c>
      <c t="n" r="B15" s="5">
        <v>6110</v>
      </c>
    </row>
    <row spans="1:2" r="16">
      <c t="s" r="A16" s="4">
        <v>342</v>
      </c>
      <c t="n" r="B16" s="5">
        <v>3150</v>
      </c>
    </row>
    <row spans="1:2" r="17">
      <c t="s" r="A17" s="4">
        <v>346</v>
      </c>
    </row>
    <row spans="1:2" r="18">
      <c t="s" r="A18" s="3">
        <v>340</v>
      </c>
    </row>
    <row spans="1:2" r="19">
      <c t="s" r="A19" s="4">
        <v>341</v>
      </c>
      <c t="n" r="B19" s="5">
        <v>6500</v>
      </c>
    </row>
    <row spans="1:2" r="20">
      <c t="s" r="A20" s="4">
        <v>342</v>
      </c>
      <c t="n" r="B20" s="5">
        <v>4291</v>
      </c>
    </row>
    <row spans="1:2" r="21">
      <c t="s" r="A21" s="4">
        <v>347</v>
      </c>
    </row>
    <row spans="1:2" r="22">
      <c t="s" r="A22" s="3">
        <v>340</v>
      </c>
    </row>
    <row spans="1:2" r="23">
      <c t="s" r="A23" s="4">
        <v>341</v>
      </c>
      <c t="n" r="B23" s="5">
        <v>4750</v>
      </c>
    </row>
    <row spans="1:2" r="24">
      <c t="s" r="A24" s="4">
        <v>342</v>
      </c>
      <c t="n" r="B24" s="5">
        <v>2582</v>
      </c>
    </row>
    <row spans="1:2" r="25">
      <c t="s" r="A25" s="4">
        <v>348</v>
      </c>
    </row>
    <row spans="1:2" r="26">
      <c t="s" r="A26" s="3">
        <v>340</v>
      </c>
    </row>
    <row spans="1:2" r="27">
      <c t="s" r="A27" s="4">
        <v>341</v>
      </c>
      <c t="n" r="B27" s="5">
        <v>5261</v>
      </c>
    </row>
    <row spans="1:2" r="28">
      <c t="s" r="A28" s="4">
        <v>342</v>
      </c>
      <c t="n" r="B28" s="7">
        <v>1741</v>
      </c>
    </row>
    <row spans="1:2" r="29">
      <c t="s" r="A29" s="4">
        <v>349</v>
      </c>
      <c t="s" r="B29" s="4">
        <v>350</v>
      </c>
    </row>
    <row spans="1:2" r="30">
      <c t="s" r="A30" s="4">
        <v>351</v>
      </c>
    </row>
    <row spans="1:2" r="31">
      <c t="s" r="A31" s="3">
        <v>340</v>
      </c>
    </row>
    <row spans="1:2" r="32">
      <c t="s" r="A32" s="4">
        <v>341</v>
      </c>
      <c t="n" r="B32" s="7">
        <v>5105</v>
      </c>
    </row>
    <row spans="1:2" r="33">
      <c t="s" r="A33" s="4">
        <v>342</v>
      </c>
      <c t="n" r="B33" s="7">
        <v>162</v>
      </c>
    </row>
    <row spans="1:2" r="34">
      <c t="s" r="A34" s="4">
        <v>349</v>
      </c>
      <c t="s" r="B34" s="4">
        <v>350</v>
      </c>
    </row>
    <row spans="1:2" r="35">
      <c t="s" r="A35" s="4">
        <v>352</v>
      </c>
    </row>
    <row spans="1:2" r="36">
      <c t="s" r="A36" s="3">
        <v>340</v>
      </c>
    </row>
    <row spans="1:2" r="37">
      <c t="s" r="A37" s="4">
        <v>341</v>
      </c>
      <c t="n" r="B37" s="7">
        <v>4884</v>
      </c>
    </row>
    <row spans="1:2" r="38">
      <c t="s" r="A38" s="4">
        <v>342</v>
      </c>
      <c t="n" r="B38" s="7">
        <v>361</v>
      </c>
    </row>
    <row spans="1:2" r="39">
      <c t="s" r="A39" s="4">
        <v>349</v>
      </c>
      <c t="s" r="B39" s="4">
        <v>350</v>
      </c>
    </row>
    <row spans="1:2" r="40">
      <c t="s" r="A40" s="4">
        <v>353</v>
      </c>
    </row>
    <row spans="1:2" r="41">
      <c t="s" r="A41" s="3">
        <v>340</v>
      </c>
    </row>
    <row spans="1:2" r="42">
      <c t="s" r="A42" s="4">
        <v>341</v>
      </c>
      <c t="n" r="B42" s="7">
        <v>6868</v>
      </c>
    </row>
    <row spans="1:2" r="43">
      <c t="s" r="A43" s="4">
        <v>342</v>
      </c>
      <c t="n" r="B43" s="7">
        <v>1843</v>
      </c>
    </row>
    <row spans="1:2" r="44">
      <c t="s" r="A44" s="4">
        <v>349</v>
      </c>
      <c t="s" r="B44" s="4">
        <v>350</v>
      </c>
    </row>
    <row spans="1:2" r="45">
      <c t="s" r="A45" s="4">
        <v>354</v>
      </c>
    </row>
    <row spans="1:2" r="46">
      <c t="s" r="A46" s="3">
        <v>340</v>
      </c>
    </row>
    <row spans="1:2" r="47">
      <c t="s" r="A47" s="4">
        <v>341</v>
      </c>
      <c t="n" r="B47" s="7">
        <v>5124</v>
      </c>
    </row>
    <row spans="1:2" r="48">
      <c t="s" r="A48" s="4">
        <v>342</v>
      </c>
      <c t="n" r="B48" s="7">
        <v>50</v>
      </c>
    </row>
    <row spans="1:2" r="49">
      <c t="s" r="A49" s="4">
        <v>349</v>
      </c>
      <c t="s" r="B49" s="4">
        <v>355</v>
      </c>
    </row>
    <row spans="1:2" r="50">
      <c t="s" r="A50" s="4">
        <v>356</v>
      </c>
    </row>
    <row spans="1:2" r="51">
      <c t="s" r="A51" s="3">
        <v>340</v>
      </c>
    </row>
    <row spans="1:2" r="52">
      <c t="s" r="A52" s="4">
        <v>341</v>
      </c>
      <c t="n" r="B52" s="7">
        <v>7530</v>
      </c>
    </row>
    <row spans="1:2" r="53">
      <c t="s" r="A53" s="4">
        <v>342</v>
      </c>
      <c t="n" r="B53" s="7">
        <v>2251</v>
      </c>
    </row>
    <row spans="1:2" r="54">
      <c t="s" r="A54" s="4">
        <v>349</v>
      </c>
      <c t="s" r="B54" s="4">
        <v>357</v>
      </c>
    </row>
    <row spans="1:2" r="55">
      <c t="s" r="A55" s="4">
        <v>358</v>
      </c>
    </row>
    <row spans="1:2" r="56">
      <c t="s" r="A56" s="3">
        <v>340</v>
      </c>
    </row>
    <row spans="1:2" r="57">
      <c t="s" r="A57" s="4">
        <v>341</v>
      </c>
      <c t="n" r="B57" s="7">
        <v>19212</v>
      </c>
    </row>
    <row spans="1:2" r="58">
      <c t="s" r="A58" s="4">
        <v>342</v>
      </c>
      <c t="n" r="B58" s="7">
        <v>1649</v>
      </c>
    </row>
    <row spans="1:2" r="59">
      <c t="s" r="A59" s="4">
        <v>349</v>
      </c>
      <c t="s" r="B59" s="4">
        <v>357</v>
      </c>
    </row>
    <row spans="1:2" r="60">
      <c t="s" r="A60" s="4">
        <v>359</v>
      </c>
    </row>
    <row spans="1:2" r="61">
      <c t="s" r="A61" s="3">
        <v>340</v>
      </c>
    </row>
    <row spans="1:2" r="62">
      <c t="s" r="A62" s="4">
        <v>341</v>
      </c>
      <c t="n" r="B62" s="7">
        <v>45961</v>
      </c>
    </row>
    <row spans="1:2" r="63">
      <c t="s" r="A63" s="4">
        <v>342</v>
      </c>
      <c t="n" r="B63" s="7">
        <v>6376</v>
      </c>
    </row>
    <row spans="1:2" r="64">
      <c t="s" r="A64" s="4">
        <v>349</v>
      </c>
      <c t="s" r="B64" s="4">
        <v>357</v>
      </c>
    </row>
    <row spans="1:2" r="65">
      <c t="s" r="A65" s="4">
        <v>360</v>
      </c>
    </row>
    <row spans="1:2" r="66">
      <c t="s" r="A66" s="3">
        <v>340</v>
      </c>
    </row>
    <row spans="1:2" r="67">
      <c t="s" r="A67" s="4">
        <v>341</v>
      </c>
      <c t="n" r="B67" s="7">
        <v>231649</v>
      </c>
    </row>
    <row spans="1:2" r="68">
      <c t="s" r="A68" s="4">
        <v>349</v>
      </c>
      <c t="s" r="B68" s="4">
        <v>36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r="A1" s="1">
        <v>362</v>
      </c>
      <c t="s" r="B1" s="2">
        <v>1</v>
      </c>
    </row>
    <row spans="1:2" r="2">
      <c t="s" r="B2" s="2">
        <v>363</v>
      </c>
    </row>
    <row spans="1:2" r="3">
      <c t="s" r="A3" s="4">
        <v>324</v>
      </c>
    </row>
    <row spans="1:2" r="4">
      <c t="s" r="A4" s="3">
        <v>247</v>
      </c>
    </row>
    <row spans="1:2" r="5">
      <c t="s" r="A5" s="4">
        <v>364</v>
      </c>
      <c t="n" r="B5" s="5">
        <v>15</v>
      </c>
    </row>
    <row spans="1:2" r="6">
      <c t="s" r="A6" s="4">
        <v>365</v>
      </c>
    </row>
    <row spans="1:2" r="7">
      <c t="s" r="A7" s="3">
        <v>247</v>
      </c>
    </row>
    <row spans="1:2" r="8">
      <c t="s" r="A8" s="4">
        <v>364</v>
      </c>
      <c t="n" r="B8" s="5">
        <v>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6</v>
      </c>
      <c t="s" r="B1" s="2">
        <v>2</v>
      </c>
      <c t="s" r="C1" s="2">
        <v>28</v>
      </c>
    </row>
    <row spans="1:3" r="2">
      <c t="s" r="A2" s="3">
        <v>367</v>
      </c>
    </row>
    <row spans="1:3" r="3">
      <c t="s" r="A3" s="4">
        <v>368</v>
      </c>
      <c t="n" r="B3" s="7">
        <v>1627898</v>
      </c>
      <c t="n" r="C3" s="7">
        <v>1607024</v>
      </c>
    </row>
    <row spans="1:3" r="4">
      <c t="s" r="A4" s="4">
        <v>369</v>
      </c>
      <c t="n" r="B4" s="5">
        <v>225872</v>
      </c>
      <c t="n" r="C4" s="5">
        <v>211888</v>
      </c>
    </row>
    <row spans="1:3" r="5">
      <c t="s" r="A5" s="4">
        <v>370</v>
      </c>
      <c t="n" r="B5" s="5">
        <v>-1398750</v>
      </c>
      <c t="n" r="C5" s="5">
        <v>-1379396</v>
      </c>
    </row>
    <row spans="1:3" r="6">
      <c t="s" r="A6" s="4">
        <v>32</v>
      </c>
      <c t="n" r="B6" s="7">
        <v>455020</v>
      </c>
      <c t="n" r="C6" s="7">
        <v>4395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1</v>
      </c>
      <c t="s" r="B1" s="2">
        <v>2</v>
      </c>
      <c t="s" r="C1" s="2">
        <v>372</v>
      </c>
    </row>
    <row spans="1:3" r="2">
      <c t="s" r="A2" s="3">
        <v>247</v>
      </c>
    </row>
    <row spans="1:3" r="3">
      <c t="s" r="A3" s="4">
        <v>373</v>
      </c>
      <c t="n" r="C3" s="11">
        <v>27.1</v>
      </c>
    </row>
    <row spans="1:3" r="4">
      <c t="s" r="A4" s="4">
        <v>374</v>
      </c>
      <c t="n" r="B4" s="11">
        <v>1.1</v>
      </c>
    </row>
    <row spans="1:3" r="5">
      <c t="s" r="A5" s="4">
        <v>375</v>
      </c>
      <c t="n" r="B5" s="11">
        <v>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6</v>
      </c>
      <c t="s" r="B1" s="2">
        <v>82</v>
      </c>
    </row>
    <row spans="1:3" r="2">
      <c t="s" r="B2" s="2">
        <v>296</v>
      </c>
      <c t="s" r="C2" s="2">
        <v>2</v>
      </c>
    </row>
    <row spans="1:3" r="3">
      <c t="s" r="A3" s="3">
        <v>247</v>
      </c>
    </row>
    <row spans="1:3" r="4">
      <c t="s" r="A4" s="4">
        <v>377</v>
      </c>
      <c t="n" r="B4" s="7">
        <v>1</v>
      </c>
    </row>
    <row spans="1:3" r="5">
      <c t="s" r="A5" s="4">
        <v>378</v>
      </c>
      <c t="n" r="B5" s="11">
        <v>1.1</v>
      </c>
    </row>
    <row spans="1:3" r="6">
      <c t="s" r="A6" s="4">
        <v>373</v>
      </c>
      <c t="n" r="C6" s="11">
        <v>1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9</v>
      </c>
      <c t="s" r="B1" s="2">
        <v>2</v>
      </c>
      <c t="s" r="C1" s="2">
        <v>28</v>
      </c>
    </row>
    <row spans="1:3" r="2">
      <c t="s" r="A2" s="3">
        <v>380</v>
      </c>
    </row>
    <row spans="1:3" r="3">
      <c t="s" r="A3" s="4">
        <v>381</v>
      </c>
      <c t="n" r="B3" s="7">
        <v>986452</v>
      </c>
      <c t="n" r="C3" s="7">
        <v>970761</v>
      </c>
    </row>
    <row spans="1:3" r="4">
      <c t="s" r="A4" s="4">
        <v>313</v>
      </c>
    </row>
    <row spans="1:3" r="5">
      <c t="s" r="A5" s="3">
        <v>380</v>
      </c>
    </row>
    <row spans="1:3" r="6">
      <c t="s" r="A6" s="4">
        <v>381</v>
      </c>
      <c t="n" r="B6" s="5">
        <v>437587</v>
      </c>
      <c t="n" r="C6" s="5">
        <v>397594</v>
      </c>
    </row>
    <row spans="1:3" r="7">
      <c t="s" r="A7" s="4">
        <v>382</v>
      </c>
    </row>
    <row spans="1:3" r="8">
      <c t="s" r="A8" s="3">
        <v>380</v>
      </c>
    </row>
    <row spans="1:3" r="9">
      <c t="s" r="A9" s="4">
        <v>381</v>
      </c>
      <c t="n" r="B9" s="5">
        <v>503012</v>
      </c>
      <c t="n" r="C9" s="5">
        <v>525136</v>
      </c>
    </row>
    <row spans="1:3" r="10">
      <c t="s" r="A10" s="4">
        <v>383</v>
      </c>
    </row>
    <row spans="1:3" r="11">
      <c t="s" r="A11" s="3">
        <v>380</v>
      </c>
    </row>
    <row spans="1:3" r="12">
      <c t="s" r="A12" s="4">
        <v>381</v>
      </c>
      <c t="n" r="B12" s="7">
        <v>45853</v>
      </c>
      <c t="n" r="C12" s="7">
        <v>480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4</v>
      </c>
      <c t="s" r="B1" s="2">
        <v>385</v>
      </c>
      <c t="s" r="C1" s="2">
        <v>2</v>
      </c>
    </row>
    <row spans="1:3" r="2">
      <c t="s" r="A2" s="3">
        <v>247</v>
      </c>
    </row>
    <row spans="1:3" r="3">
      <c t="s" r="A3" s="4">
        <v>386</v>
      </c>
      <c t="n" r="B3" s="11">
        <v>1.7</v>
      </c>
    </row>
    <row spans="1:3" r="4">
      <c t="s" r="A4" s="4">
        <v>387</v>
      </c>
      <c t="n" r="B4" s="7">
        <v>5</v>
      </c>
    </row>
    <row spans="1:3" r="5">
      <c t="s" r="A5" s="4">
        <v>388</v>
      </c>
      <c t="s" r="B5" s="4">
        <v>389</v>
      </c>
      <c t="s" r="C5" s="4">
        <v>390</v>
      </c>
    </row>
    <row spans="1:3" r="6">
      <c t="s" r="A6" s="4">
        <v>391</v>
      </c>
      <c t="n" r="C6" s="11">
        <v>3.3</v>
      </c>
    </row>
    <row spans="1:3" r="7">
      <c t="s" r="A7" s="4">
        <v>392</v>
      </c>
    </row>
    <row spans="1:3" r="8">
      <c t="s" r="A8" s="3">
        <v>247</v>
      </c>
    </row>
    <row spans="1:3" r="9">
      <c t="s" r="A9" s="4">
        <v>393</v>
      </c>
      <c t="n" r="C9" s="13">
        <v>114.4</v>
      </c>
    </row>
    <row spans="1:3" r="10">
      <c t="s" r="A10" s="4">
        <v>394</v>
      </c>
    </row>
    <row spans="1:3" r="11">
      <c t="s" r="A11" s="3">
        <v>247</v>
      </c>
    </row>
    <row spans="1:3" r="12">
      <c t="s" r="A12" s="4">
        <v>393</v>
      </c>
      <c t="n" r="C12" s="11">
        <v>376.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16"/>
  </cols>
  <sheetData>
    <row spans="1:6" r="1">
      <c t="s" r="A1" s="1">
        <v>395</v>
      </c>
      <c t="s" r="B1" s="2">
        <v>82</v>
      </c>
      <c t="s" r="D1" s="2">
        <v>1</v>
      </c>
      <c t="s" r="F1" s="2">
        <v>396</v>
      </c>
    </row>
    <row spans="1:6" r="2">
      <c t="s" r="B2" s="2">
        <v>397</v>
      </c>
      <c t="s" r="C2" s="2">
        <v>398</v>
      </c>
      <c t="s" r="D2" s="2">
        <v>397</v>
      </c>
      <c t="s" r="E2" s="2">
        <v>398</v>
      </c>
      <c t="s" r="F2" s="2">
        <v>28</v>
      </c>
    </row>
    <row spans="1:6" r="3">
      <c t="s" r="A3" s="3">
        <v>247</v>
      </c>
    </row>
    <row spans="1:6" r="4">
      <c t="s" r="A4" s="4">
        <v>399</v>
      </c>
      <c t="n" r="B4" s="7">
        <v>99801</v>
      </c>
      <c t="n" r="C4" s="7">
        <v>76560</v>
      </c>
      <c t="n" r="D4" s="7">
        <v>195762</v>
      </c>
      <c t="n" r="E4" s="7">
        <v>149649</v>
      </c>
    </row>
    <row spans="1:6" r="5">
      <c t="s" r="A5" s="4">
        <v>400</v>
      </c>
    </row>
    <row spans="1:6" r="6">
      <c t="s" r="A6" s="3">
        <v>247</v>
      </c>
    </row>
    <row spans="1:6" r="7">
      <c t="s" r="A7" s="4">
        <v>401</v>
      </c>
      <c t="n" r="B7" s="5">
        <v>0</v>
      </c>
      <c t="n" r="D7" s="5">
        <v>0</v>
      </c>
    </row>
    <row spans="1:6" r="8">
      <c t="s" r="A8" s="4">
        <v>402</v>
      </c>
      <c t="s" r="B8" s="4">
        <v>403</v>
      </c>
      <c t="s" r="D8" s="4">
        <v>403</v>
      </c>
    </row>
    <row spans="1:6" r="9">
      <c t="s" r="A9" s="4">
        <v>404</v>
      </c>
    </row>
    <row spans="1:6" r="10">
      <c t="s" r="A10" s="3">
        <v>247</v>
      </c>
    </row>
    <row spans="1:6" r="11">
      <c t="s" r="A11" s="4">
        <v>405</v>
      </c>
      <c t="s" r="D11" s="4">
        <v>406</v>
      </c>
      <c t="s" r="F11" s="4">
        <v>407</v>
      </c>
    </row>
    <row spans="1:6" r="12">
      <c t="s" r="A12" s="4">
        <v>408</v>
      </c>
    </row>
    <row spans="1:6" r="13">
      <c t="s" r="A13" s="3">
        <v>247</v>
      </c>
    </row>
    <row spans="1:6" r="14">
      <c t="s" r="A14" s="4">
        <v>405</v>
      </c>
      <c t="s" r="D14" s="4">
        <v>409</v>
      </c>
      <c t="s" r="F14" s="4">
        <v>410</v>
      </c>
    </row>
    <row spans="1:6" r="15">
      <c t="s" r="A15" s="4">
        <v>411</v>
      </c>
    </row>
    <row spans="1:6" r="16">
      <c t="s" r="A16" s="3">
        <v>247</v>
      </c>
    </row>
    <row spans="1:6" r="17">
      <c t="s" r="A17" s="4">
        <v>405</v>
      </c>
      <c t="s" r="D17" s="4">
        <v>412</v>
      </c>
      <c t="s" r="F17" s="4">
        <v>413</v>
      </c>
    </row>
    <row spans="1:6" r="18">
      <c t="s" r="A18" s="4">
        <v>414</v>
      </c>
    </row>
    <row spans="1:6" r="19">
      <c t="s" r="A19" s="3">
        <v>247</v>
      </c>
    </row>
    <row spans="1:6" r="20">
      <c t="s" r="A20" s="4">
        <v>405</v>
      </c>
      <c t="s" r="D20" s="4">
        <v>415</v>
      </c>
      <c t="s" r="F20" s="4">
        <v>416</v>
      </c>
    </row>
    <row spans="1:6" r="21">
      <c t="s" r="A21" s="4">
        <v>417</v>
      </c>
    </row>
    <row spans="1:6" r="22">
      <c t="s" r="A22" s="3">
        <v>247</v>
      </c>
    </row>
    <row spans="1:6" r="23">
      <c t="s" r="A23" s="4">
        <v>405</v>
      </c>
      <c t="s" r="D23" s="4">
        <v>418</v>
      </c>
      <c t="s" r="F23" s="4">
        <v>419</v>
      </c>
    </row>
    <row spans="1:6" r="24">
      <c t="s" r="A24" s="4">
        <v>420</v>
      </c>
    </row>
    <row spans="1:6" r="25">
      <c t="s" r="A25" s="3">
        <v>247</v>
      </c>
    </row>
    <row spans="1:6" r="26">
      <c t="s" r="A26" s="4">
        <v>399</v>
      </c>
      <c t="n" r="B26" s="7">
        <v>18100</v>
      </c>
      <c t="n" r="C26" s="7">
        <v>5500</v>
      </c>
      <c t="n" r="D26" s="7">
        <v>34400</v>
      </c>
      <c t="n" r="E26" s="7">
        <v>10900</v>
      </c>
    </row>
    <row spans="1:6" r="27">
      <c t="s" r="A27" s="4">
        <v>421</v>
      </c>
    </row>
    <row spans="1:6" r="28">
      <c t="s" r="A28" s="3">
        <v>247</v>
      </c>
    </row>
    <row spans="1:6" r="29">
      <c t="s" r="A29" s="4">
        <v>405</v>
      </c>
      <c t="s" r="B29" s="4">
        <v>422</v>
      </c>
      <c t="s" r="D29" s="4">
        <v>423</v>
      </c>
    </row>
    <row spans="1:6" r="30">
      <c t="s" r="A30" s="4">
        <v>424</v>
      </c>
    </row>
    <row spans="1:6" r="31">
      <c t="s" r="A31" s="3">
        <v>247</v>
      </c>
    </row>
    <row spans="1:6" r="32">
      <c t="s" r="A32" s="4">
        <v>405</v>
      </c>
      <c t="s" r="B32" s="4">
        <v>425</v>
      </c>
      <c t="s" r="C32" s="4">
        <v>426</v>
      </c>
      <c t="s" r="D32" s="4">
        <v>427</v>
      </c>
      <c t="s" r="E32" s="4">
        <v>428</v>
      </c>
    </row>
    <row spans="1:6" r="33">
      <c t="s" r="A33" s="4">
        <v>429</v>
      </c>
    </row>
    <row spans="1:6" r="34">
      <c t="s" r="A34" s="3">
        <v>247</v>
      </c>
    </row>
    <row spans="1:6" r="35">
      <c t="s" r="A35" s="4">
        <v>405</v>
      </c>
      <c t="s" r="B35" s="4">
        <v>430</v>
      </c>
      <c t="s" r="C35" s="4">
        <v>431</v>
      </c>
      <c t="s" r="D35" s="4">
        <v>432</v>
      </c>
      <c t="s" r="E35" s="4">
        <v>433</v>
      </c>
    </row>
    <row spans="1:6" r="36">
      <c t="s" r="A36" s="4">
        <v>434</v>
      </c>
    </row>
    <row spans="1:6" r="37">
      <c t="s" r="A37" s="3">
        <v>247</v>
      </c>
    </row>
    <row spans="1:6" r="38">
      <c t="s" r="A38" s="4">
        <v>405</v>
      </c>
      <c t="s" r="D38" s="4">
        <v>435</v>
      </c>
      <c t="s" r="F38" s="4">
        <v>436</v>
      </c>
    </row>
    <row spans="1:6" r="39">
      <c t="s" r="A39" s="4">
        <v>437</v>
      </c>
    </row>
    <row spans="1:6" r="40">
      <c t="s" r="A40" s="3">
        <v>247</v>
      </c>
    </row>
    <row spans="1:6" r="41">
      <c t="s" r="A41" s="4">
        <v>405</v>
      </c>
      <c t="s" r="D41" s="4">
        <v>438</v>
      </c>
      <c t="s" r="F41" s="4">
        <v>439</v>
      </c>
    </row>
    <row spans="1:6" r="42">
      <c t="s" r="A42" s="4">
        <v>440</v>
      </c>
    </row>
    <row spans="1:6" r="43">
      <c t="s" r="A43" s="3">
        <v>247</v>
      </c>
    </row>
    <row spans="1:6" r="44">
      <c t="s" r="A44" s="4">
        <v>405</v>
      </c>
      <c t="s" r="D44" s="4">
        <v>441</v>
      </c>
      <c t="s" r="F44" s="4">
        <v>442</v>
      </c>
    </row>
    <row spans="1:6" r="45">
      <c t="s" r="A45" s="4">
        <v>443</v>
      </c>
    </row>
    <row spans="1:6" r="46">
      <c t="s" r="A46" s="3">
        <v>247</v>
      </c>
    </row>
    <row spans="1:6" r="47">
      <c t="s" r="A47" s="4">
        <v>405</v>
      </c>
      <c t="s" r="D47" s="4">
        <v>289</v>
      </c>
      <c t="s" r="F47" s="4">
        <v>4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r="A1" s="1">
        <v>445</v>
      </c>
      <c t="s" r="B1" s="2">
        <v>1</v>
      </c>
      <c t="s" r="C1" s="2">
        <v>396</v>
      </c>
    </row>
    <row spans="1:3" r="2">
      <c t="s" r="B2" s="2">
        <v>2</v>
      </c>
      <c t="s" r="C2" s="2">
        <v>28</v>
      </c>
    </row>
    <row spans="1:3" r="3">
      <c t="s" r="A3" s="3">
        <v>446</v>
      </c>
    </row>
    <row spans="1:3" r="4">
      <c t="s" r="A4" s="4">
        <v>447</v>
      </c>
      <c t="n" r="B4" s="7">
        <v>2260516</v>
      </c>
    </row>
    <row spans="1:3" r="5">
      <c t="s" r="A5" s="4">
        <v>167</v>
      </c>
      <c t="n" r="B5" s="7">
        <v>2262861</v>
      </c>
      <c t="n" r="C5" s="7">
        <v>2201654</v>
      </c>
    </row>
    <row spans="1:3" r="6">
      <c t="s" r="A6" s="4">
        <v>448</v>
      </c>
    </row>
    <row spans="1:3" r="7">
      <c t="s" r="A7" s="3">
        <v>446</v>
      </c>
    </row>
    <row spans="1:3" r="8">
      <c t="s" r="A8" s="4">
        <v>449</v>
      </c>
      <c t="s" r="B8" s="4">
        <v>450</v>
      </c>
      <c t="s" r="C8" s="4">
        <v>450</v>
      </c>
    </row>
    <row spans="1:3" r="9">
      <c t="s" r="A9" s="4">
        <v>167</v>
      </c>
      <c t="n" r="B9" s="7">
        <v>450000</v>
      </c>
      <c t="n" r="C9" s="7">
        <v>450000</v>
      </c>
    </row>
    <row spans="1:3" r="10">
      <c t="s" r="A10" s="4">
        <v>451</v>
      </c>
    </row>
    <row spans="1:3" r="11">
      <c t="s" r="A11" s="3">
        <v>446</v>
      </c>
    </row>
    <row spans="1:3" r="12">
      <c t="s" r="A12" s="4">
        <v>452</v>
      </c>
      <c t="s" r="B12" s="4">
        <v>453</v>
      </c>
      <c t="s" r="C12" s="4">
        <v>453</v>
      </c>
    </row>
    <row spans="1:3" r="13">
      <c t="s" r="A13" s="4">
        <v>167</v>
      </c>
      <c t="n" r="B13" s="7">
        <v>674034</v>
      </c>
      <c t="n" r="C13" s="7">
        <v>593490</v>
      </c>
    </row>
    <row spans="1:3" r="14">
      <c t="s" r="A14" s="4">
        <v>454</v>
      </c>
    </row>
    <row spans="1:3" r="15">
      <c t="s" r="A15" s="3">
        <v>446</v>
      </c>
    </row>
    <row spans="1:3" r="16">
      <c t="s" r="A16" s="4">
        <v>452</v>
      </c>
      <c t="s" r="B16" s="4">
        <v>361</v>
      </c>
      <c t="s" r="C16" s="4">
        <v>361</v>
      </c>
    </row>
    <row spans="1:3" r="17">
      <c t="s" r="A17" s="4">
        <v>167</v>
      </c>
      <c t="n" r="B17" s="7">
        <v>125000</v>
      </c>
      <c t="n" r="C17" s="7">
        <v>125000</v>
      </c>
    </row>
    <row spans="1:3" r="18">
      <c t="s" r="A18" s="4">
        <v>455</v>
      </c>
    </row>
    <row spans="1:3" r="19">
      <c t="s" r="A19" s="3">
        <v>446</v>
      </c>
    </row>
    <row spans="1:3" r="20">
      <c t="s" r="A20" s="4">
        <v>447</v>
      </c>
      <c t="n" r="B20" s="7">
        <v>350000</v>
      </c>
      <c t="n" r="C20" s="7">
        <v>350000</v>
      </c>
    </row>
    <row spans="1:3" r="21">
      <c t="s" r="A21" s="4">
        <v>449</v>
      </c>
      <c t="s" r="B21" s="4">
        <v>456</v>
      </c>
      <c t="s" r="C21" s="4">
        <v>456</v>
      </c>
    </row>
    <row spans="1:3" r="22">
      <c t="s" r="A22" s="4">
        <v>457</v>
      </c>
      <c t="n" r="B22" s="7">
        <v>2345</v>
      </c>
      <c t="n" r="C22" s="7">
        <v>2522</v>
      </c>
    </row>
    <row spans="1:3" r="23">
      <c t="s" r="A23" s="4">
        <v>167</v>
      </c>
      <c t="n" r="B23" s="7">
        <v>352345</v>
      </c>
      <c t="n" r="C23" s="7">
        <v>352522</v>
      </c>
    </row>
    <row spans="1:3" r="24">
      <c t="s" r="A24" s="4">
        <v>458</v>
      </c>
    </row>
    <row spans="1:3" r="25">
      <c t="s" r="A25" s="3">
        <v>446</v>
      </c>
    </row>
    <row spans="1:3" r="26">
      <c t="s" r="A26" s="4">
        <v>449</v>
      </c>
      <c t="s" r="B26" s="4">
        <v>459</v>
      </c>
      <c t="s" r="C26" s="4">
        <v>459</v>
      </c>
    </row>
    <row spans="1:3" r="27">
      <c t="s" r="A27" s="4">
        <v>167</v>
      </c>
      <c t="n" r="B27" s="7">
        <v>222940</v>
      </c>
      <c t="n" r="C27" s="7">
        <v>241960</v>
      </c>
    </row>
    <row spans="1:3" r="28">
      <c t="s" r="A28" s="4">
        <v>460</v>
      </c>
    </row>
    <row spans="1:3" r="29">
      <c t="s" r="A29" s="3">
        <v>446</v>
      </c>
    </row>
    <row spans="1:3" r="30">
      <c t="s" r="A30" s="4">
        <v>449</v>
      </c>
      <c t="s" r="B30" s="4">
        <v>461</v>
      </c>
      <c t="s" r="C30" s="4">
        <v>461</v>
      </c>
    </row>
    <row spans="1:3" r="31">
      <c t="s" r="A31" s="4">
        <v>167</v>
      </c>
      <c t="n" r="B31" s="7">
        <v>300000</v>
      </c>
      <c t="n" r="C31" s="7">
        <v>300000</v>
      </c>
    </row>
    <row spans="1:3" r="32">
      <c t="s" r="A32" s="4">
        <v>462</v>
      </c>
    </row>
    <row spans="1:3" r="33">
      <c t="s" r="A33" s="3">
        <v>446</v>
      </c>
    </row>
    <row spans="1:3" r="34">
      <c t="s" r="A34" s="4">
        <v>452</v>
      </c>
      <c t="s" r="B34" s="4">
        <v>361</v>
      </c>
      <c t="s" r="C34" s="4">
        <v>361</v>
      </c>
    </row>
    <row spans="1:3" r="35">
      <c t="s" r="A35" s="4">
        <v>167</v>
      </c>
      <c t="n" r="B35" s="7">
        <v>138542</v>
      </c>
      <c t="n" r="C35" s="7">
        <v>1386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v>
      </c>
      <c t="s" r="B1" s="2">
        <v>82</v>
      </c>
      <c t="s" r="D1" s="2">
        <v>1</v>
      </c>
    </row>
    <row spans="1:5" r="2">
      <c t="s" r="B2" s="2">
        <v>2</v>
      </c>
      <c t="s" r="C2" s="2">
        <v>83</v>
      </c>
      <c t="s" r="D2" s="2">
        <v>2</v>
      </c>
      <c t="s" r="E2" s="2">
        <v>83</v>
      </c>
    </row>
    <row spans="1:5" r="3">
      <c t="s" r="A3" s="3">
        <v>84</v>
      </c>
    </row>
    <row spans="1:5" r="4">
      <c t="s" r="A4" s="4">
        <v>85</v>
      </c>
      <c t="n" r="B4" s="7">
        <v>53893</v>
      </c>
      <c t="n" r="C4" s="7">
        <v>45928</v>
      </c>
      <c t="n" r="D4" s="7">
        <v>106994</v>
      </c>
      <c t="n" r="E4" s="7">
        <v>88889</v>
      </c>
    </row>
    <row spans="1:5" r="5">
      <c t="s" r="A5" s="4">
        <v>86</v>
      </c>
      <c t="n" r="B5" s="5">
        <v>5252</v>
      </c>
      <c t="n" r="C5" s="5">
        <v>3178</v>
      </c>
      <c t="n" r="D5" s="5">
        <v>9980</v>
      </c>
      <c t="n" r="E5" s="5">
        <v>5366</v>
      </c>
    </row>
    <row spans="1:5" r="6">
      <c t="s" r="A6" s="4">
        <v>87</v>
      </c>
      <c t="n" r="B6" s="5">
        <v>12808</v>
      </c>
      <c t="n" r="C6" s="5">
        <v>12263</v>
      </c>
      <c t="n" r="D6" s="5">
        <v>25363</v>
      </c>
      <c t="n" r="E6" s="5">
        <v>24479</v>
      </c>
    </row>
    <row spans="1:5" r="7">
      <c t="s" r="A7" s="4">
        <v>88</v>
      </c>
      <c t="n" r="B7" s="5">
        <v>27848</v>
      </c>
      <c t="n" r="C7" s="5">
        <v>15191</v>
      </c>
      <c t="n" r="D7" s="5">
        <v>53425</v>
      </c>
      <c t="n" r="E7" s="5">
        <v>30915</v>
      </c>
    </row>
    <row spans="1:5" r="8">
      <c t="s" r="A8" s="4">
        <v>89</v>
      </c>
      <c t="n" r="B8" s="5">
        <v>99801</v>
      </c>
      <c t="n" r="C8" s="5">
        <v>76560</v>
      </c>
      <c t="n" r="D8" s="5">
        <v>195762</v>
      </c>
      <c t="n" r="E8" s="5">
        <v>149649</v>
      </c>
    </row>
    <row spans="1:5" r="9">
      <c t="s" r="A9" s="3">
        <v>90</v>
      </c>
    </row>
    <row spans="1:5" r="10">
      <c t="s" r="A10" s="4">
        <v>91</v>
      </c>
      <c t="n" r="B10" s="5">
        <v>14956</v>
      </c>
      <c t="n" r="C10" s="5">
        <v>12442</v>
      </c>
      <c t="n" r="D10" s="5">
        <v>29712</v>
      </c>
      <c t="n" r="E10" s="5">
        <v>26131</v>
      </c>
    </row>
    <row spans="1:5" r="11">
      <c t="s" r="A11" s="4">
        <v>92</v>
      </c>
      <c t="n" r="C11" s="5">
        <v>29631</v>
      </c>
      <c t="n" r="E11" s="5">
        <v>50128</v>
      </c>
    </row>
    <row spans="1:5" r="12">
      <c t="s" r="A12" s="4">
        <v>93</v>
      </c>
      <c t="n" r="B12" s="5">
        <v>530</v>
      </c>
      <c t="n" r="C12" s="5">
        <v>-38</v>
      </c>
      <c t="n" r="D12" s="5">
        <v>881</v>
      </c>
      <c t="n" r="E12" s="5">
        <v>700</v>
      </c>
    </row>
    <row spans="1:5" r="13">
      <c t="s" r="A13" s="4">
        <v>94</v>
      </c>
      <c t="n" r="B13" s="5">
        <v>10642</v>
      </c>
      <c t="n" r="C13" s="5">
        <v>8206</v>
      </c>
      <c t="n" r="D13" s="5">
        <v>21547</v>
      </c>
      <c t="n" r="E13" s="5">
        <v>17165</v>
      </c>
    </row>
    <row spans="1:5" r="14">
      <c t="s" r="A14" s="4">
        <v>95</v>
      </c>
      <c t="n" r="B14" s="5">
        <v>25809</v>
      </c>
      <c t="n" r="C14" s="5">
        <v>2535</v>
      </c>
      <c t="n" r="D14" s="5">
        <v>32048</v>
      </c>
      <c t="n" r="E14" s="5">
        <v>3047</v>
      </c>
    </row>
    <row spans="1:5" r="15">
      <c t="s" r="A15" s="4">
        <v>96</v>
      </c>
      <c t="n" r="B15" s="5">
        <v>51937</v>
      </c>
      <c t="n" r="C15" s="5">
        <v>52776</v>
      </c>
      <c t="n" r="D15" s="5">
        <v>84188</v>
      </c>
      <c t="n" r="E15" s="5">
        <v>97171</v>
      </c>
    </row>
    <row spans="1:5" r="16">
      <c t="s" r="A16" s="4">
        <v>97</v>
      </c>
      <c t="n" r="B16" s="5">
        <v>47864</v>
      </c>
      <c t="n" r="C16" s="5">
        <v>23784</v>
      </c>
      <c t="n" r="D16" s="5">
        <v>111574</v>
      </c>
      <c t="n" r="E16" s="5">
        <v>52478</v>
      </c>
    </row>
    <row spans="1:5" r="17">
      <c t="s" r="A17" s="3">
        <v>98</v>
      </c>
    </row>
    <row spans="1:5" r="18">
      <c t="s" r="A18" s="4">
        <v>99</v>
      </c>
      <c t="n" r="B18" s="5">
        <v>225</v>
      </c>
      <c t="n" r="C18" s="5">
        <v>19</v>
      </c>
      <c t="n" r="D18" s="5">
        <v>-571</v>
      </c>
      <c t="n" r="E18" s="5">
        <v>-30</v>
      </c>
    </row>
    <row spans="1:5" r="19">
      <c t="s" r="A19" s="4">
        <v>100</v>
      </c>
      <c t="n" r="B19" s="5">
        <v>1853</v>
      </c>
      <c t="n" r="C19" s="5">
        <v>686</v>
      </c>
      <c t="n" r="D19" s="5">
        <v>1956</v>
      </c>
      <c t="n" r="E19" s="5">
        <v>905</v>
      </c>
    </row>
    <row spans="1:5" r="20">
      <c t="s" r="A20" s="4">
        <v>101</v>
      </c>
      <c t="n" r="B20" s="5">
        <v>-26890</v>
      </c>
      <c t="n" r="C20" s="5">
        <v>-24362</v>
      </c>
      <c t="n" r="D20" s="5">
        <v>-53318</v>
      </c>
      <c t="n" r="E20" s="5">
        <v>-45974</v>
      </c>
    </row>
    <row spans="1:5" r="21">
      <c t="s" r="A21" s="4">
        <v>102</v>
      </c>
      <c t="n" r="C21" s="5">
        <v>-290</v>
      </c>
      <c t="n" r="D21" s="5">
        <v>-238</v>
      </c>
      <c t="n" r="E21" s="5">
        <v>-290</v>
      </c>
    </row>
    <row spans="1:5" r="22">
      <c t="s" r="A22" s="4">
        <v>103</v>
      </c>
      <c t="n" r="B22" s="5">
        <v>-563</v>
      </c>
      <c t="n" r="C22" s="5">
        <v>-40</v>
      </c>
      <c t="n" r="D22" s="5">
        <v>-938</v>
      </c>
      <c t="n" r="E22" s="5">
        <v>16</v>
      </c>
    </row>
    <row spans="1:5" r="23">
      <c t="s" r="A23" s="4">
        <v>104</v>
      </c>
      <c t="n" r="B23" s="5">
        <v>-25375</v>
      </c>
      <c t="n" r="C23" s="5">
        <v>-23987</v>
      </c>
      <c t="n" r="D23" s="5">
        <v>-53109</v>
      </c>
      <c t="n" r="E23" s="5">
        <v>-45373</v>
      </c>
    </row>
    <row spans="1:5" r="24">
      <c t="s" r="A24" s="4">
        <v>105</v>
      </c>
      <c t="n" r="B24" s="5">
        <v>22489</v>
      </c>
      <c t="n" r="C24" s="5">
        <v>-203</v>
      </c>
      <c t="n" r="D24" s="5">
        <v>58465</v>
      </c>
      <c t="n" r="E24" s="5">
        <v>7105</v>
      </c>
    </row>
    <row spans="1:5" r="25">
      <c t="s" r="A25" s="4">
        <v>106</v>
      </c>
      <c t="n" r="E25" s="5">
        <v>-2</v>
      </c>
    </row>
    <row spans="1:5" r="26">
      <c t="s" r="A26" s="4">
        <v>107</v>
      </c>
      <c t="n" r="B26" s="5">
        <v>22489</v>
      </c>
      <c t="n" r="C26" s="5">
        <v>-203</v>
      </c>
      <c t="n" r="D26" s="5">
        <v>58465</v>
      </c>
      <c t="n" r="E26" s="5">
        <v>7103</v>
      </c>
    </row>
    <row spans="1:5" r="27">
      <c t="s" r="A27" s="4">
        <v>108</v>
      </c>
      <c t="n" r="B27" s="5">
        <v>-82</v>
      </c>
      <c t="n" r="D27" s="5">
        <v>-161</v>
      </c>
      <c t="n" r="E27" s="5">
        <v>-65</v>
      </c>
    </row>
    <row spans="1:5" r="28">
      <c t="s" r="A28" s="4">
        <v>109</v>
      </c>
      <c t="n" r="B28" s="7">
        <v>22407</v>
      </c>
      <c t="n" r="C28" s="7">
        <v>-203</v>
      </c>
      <c t="n" r="D28" s="7">
        <v>58304</v>
      </c>
      <c t="n" r="E28" s="7">
        <v>7038</v>
      </c>
    </row>
    <row spans="1:5" r="29">
      <c t="s" r="A29" s="3">
        <v>110</v>
      </c>
    </row>
    <row spans="1:5" r="30">
      <c t="s" r="A30" s="4">
        <v>111</v>
      </c>
      <c t="n" r="B30" s="9">
        <v>0.11</v>
      </c>
      <c t="n" r="D30" s="9">
        <v>0.28</v>
      </c>
      <c t="n" r="E30" s="9">
        <v>0.04</v>
      </c>
    </row>
    <row spans="1:5" r="31">
      <c t="s" r="A31" s="4">
        <v>112</v>
      </c>
      <c t="n" r="B31" s="5">
        <v>0</v>
      </c>
      <c t="n" r="C31" s="7">
        <v>0</v>
      </c>
      <c t="n" r="D31" s="5">
        <v>0</v>
      </c>
      <c t="n" r="E31" s="5">
        <v>0</v>
      </c>
    </row>
    <row spans="1:5" r="32">
      <c t="s" r="A32" s="4">
        <v>109</v>
      </c>
      <c t="n" r="B32" s="9">
        <v>0.11</v>
      </c>
      <c t="n" r="D32" s="9">
        <v>0.28</v>
      </c>
      <c t="n" r="E32" s="9">
        <v>0.04</v>
      </c>
    </row>
    <row spans="1:5" r="33">
      <c t="s" r="A33" s="3">
        <v>113</v>
      </c>
    </row>
    <row spans="1:5" r="34">
      <c t="s" r="A34" s="4">
        <v>114</v>
      </c>
      <c t="n" r="B34" s="5">
        <v>208071</v>
      </c>
      <c t="n" r="C34" s="5">
        <v>171718</v>
      </c>
      <c t="n" r="D34" s="5">
        <v>205515</v>
      </c>
      <c t="n" r="E34" s="5">
        <v>167846</v>
      </c>
    </row>
    <row spans="1:5" r="35">
      <c t="s" r="A35" s="4">
        <v>115</v>
      </c>
      <c t="n" r="B35" s="5">
        <v>208640</v>
      </c>
      <c t="n" r="C35" s="5">
        <v>172369</v>
      </c>
      <c t="n" r="D35" s="5">
        <v>206127</v>
      </c>
      <c t="n" r="E35" s="5">
        <v>168459</v>
      </c>
    </row>
    <row spans="1:5" r="36">
      <c t="s" r="A36" s="4">
        <v>116</v>
      </c>
      <c t="n" r="B36" s="9">
        <v>0.22</v>
      </c>
      <c t="n" r="C36" s="9">
        <v>0.21</v>
      </c>
      <c t="n" r="D36" s="9">
        <v>0.44</v>
      </c>
      <c t="n" r="E36" s="9">
        <v>0.42</v>
      </c>
    </row>
    <row spans="1:5" r="37">
      <c t="s" r="A37" s="4">
        <v>24</v>
      </c>
    </row>
    <row spans="1:5" r="38">
      <c t="s" r="A38" s="3">
        <v>84</v>
      </c>
    </row>
    <row spans="1:5" r="39">
      <c t="s" r="A39" s="4">
        <v>85</v>
      </c>
      <c t="n" r="B39" s="7">
        <v>53893</v>
      </c>
      <c t="n" r="C39" s="7">
        <v>45928</v>
      </c>
      <c t="n" r="D39" s="7">
        <v>106994</v>
      </c>
      <c t="n" r="E39" s="7">
        <v>88889</v>
      </c>
    </row>
    <row spans="1:5" r="40">
      <c t="s" r="A40" s="4">
        <v>86</v>
      </c>
      <c t="n" r="B40" s="5">
        <v>5252</v>
      </c>
      <c t="n" r="C40" s="5">
        <v>3178</v>
      </c>
      <c t="n" r="D40" s="5">
        <v>9980</v>
      </c>
      <c t="n" r="E40" s="5">
        <v>5366</v>
      </c>
    </row>
    <row spans="1:5" r="41">
      <c t="s" r="A41" s="4">
        <v>87</v>
      </c>
      <c t="n" r="B41" s="5">
        <v>12808</v>
      </c>
      <c t="n" r="C41" s="5">
        <v>12263</v>
      </c>
      <c t="n" r="D41" s="5">
        <v>25363</v>
      </c>
      <c t="n" r="E41" s="5">
        <v>24479</v>
      </c>
    </row>
    <row spans="1:5" r="42">
      <c t="s" r="A42" s="4">
        <v>88</v>
      </c>
      <c t="n" r="B42" s="5">
        <v>27848</v>
      </c>
      <c t="n" r="C42" s="5">
        <v>15191</v>
      </c>
      <c t="n" r="D42" s="5">
        <v>53425</v>
      </c>
      <c t="n" r="E42" s="5">
        <v>30915</v>
      </c>
    </row>
    <row spans="1:5" r="43">
      <c t="s" r="A43" s="4">
        <v>89</v>
      </c>
      <c t="n" r="B43" s="5">
        <v>99801</v>
      </c>
      <c t="n" r="C43" s="5">
        <v>76560</v>
      </c>
      <c t="n" r="D43" s="5">
        <v>195762</v>
      </c>
      <c t="n" r="E43" s="5">
        <v>149649</v>
      </c>
    </row>
    <row spans="1:5" r="44">
      <c t="s" r="A44" s="3">
        <v>90</v>
      </c>
    </row>
    <row spans="1:5" r="45">
      <c t="s" r="A45" s="4">
        <v>91</v>
      </c>
      <c t="n" r="B45" s="5">
        <v>14956</v>
      </c>
      <c t="n" r="C45" s="5">
        <v>12442</v>
      </c>
      <c t="n" r="D45" s="5">
        <v>29712</v>
      </c>
      <c t="n" r="E45" s="5">
        <v>26131</v>
      </c>
    </row>
    <row spans="1:5" r="46">
      <c t="s" r="A46" s="4">
        <v>92</v>
      </c>
      <c t="n" r="C46" s="5">
        <v>29631</v>
      </c>
      <c t="n" r="E46" s="5">
        <v>50128</v>
      </c>
    </row>
    <row spans="1:5" r="47">
      <c t="s" r="A47" s="4">
        <v>93</v>
      </c>
      <c t="n" r="B47" s="5">
        <v>530</v>
      </c>
      <c t="n" r="C47" s="5">
        <v>-38</v>
      </c>
      <c t="n" r="D47" s="5">
        <v>881</v>
      </c>
      <c t="n" r="E47" s="5">
        <v>700</v>
      </c>
    </row>
    <row spans="1:5" r="48">
      <c t="s" r="A48" s="4">
        <v>94</v>
      </c>
      <c t="n" r="B48" s="5">
        <v>10642</v>
      </c>
      <c t="n" r="C48" s="5">
        <v>8206</v>
      </c>
      <c t="n" r="D48" s="5">
        <v>21547</v>
      </c>
      <c t="n" r="E48" s="5">
        <v>17165</v>
      </c>
    </row>
    <row spans="1:5" r="49">
      <c t="s" r="A49" s="4">
        <v>95</v>
      </c>
      <c t="n" r="B49" s="5">
        <v>25809</v>
      </c>
      <c t="n" r="C49" s="5">
        <v>2535</v>
      </c>
      <c t="n" r="D49" s="5">
        <v>32048</v>
      </c>
      <c t="n" r="E49" s="5">
        <v>3047</v>
      </c>
    </row>
    <row spans="1:5" r="50">
      <c t="s" r="A50" s="4">
        <v>96</v>
      </c>
      <c t="n" r="B50" s="5">
        <v>51937</v>
      </c>
      <c t="n" r="C50" s="5">
        <v>52776</v>
      </c>
      <c t="n" r="D50" s="5">
        <v>84188</v>
      </c>
      <c t="n" r="E50" s="5">
        <v>97171</v>
      </c>
    </row>
    <row spans="1:5" r="51">
      <c t="s" r="A51" s="4">
        <v>97</v>
      </c>
      <c t="n" r="B51" s="5">
        <v>47864</v>
      </c>
      <c t="n" r="C51" s="5">
        <v>23784</v>
      </c>
      <c t="n" r="D51" s="5">
        <v>111574</v>
      </c>
      <c t="n" r="E51" s="5">
        <v>52478</v>
      </c>
    </row>
    <row spans="1:5" r="52">
      <c t="s" r="A52" s="3">
        <v>98</v>
      </c>
    </row>
    <row spans="1:5" r="53">
      <c t="s" r="A53" s="4">
        <v>99</v>
      </c>
      <c t="n" r="B53" s="5">
        <v>225</v>
      </c>
      <c t="n" r="C53" s="5">
        <v>19</v>
      </c>
      <c t="n" r="D53" s="5">
        <v>-571</v>
      </c>
      <c t="n" r="E53" s="5">
        <v>-30</v>
      </c>
    </row>
    <row spans="1:5" r="54">
      <c t="s" r="A54" s="4">
        <v>100</v>
      </c>
      <c t="n" r="B54" s="5">
        <v>1853</v>
      </c>
      <c t="n" r="C54" s="5">
        <v>686</v>
      </c>
      <c t="n" r="D54" s="5">
        <v>1956</v>
      </c>
      <c t="n" r="E54" s="5">
        <v>905</v>
      </c>
    </row>
    <row spans="1:5" r="55">
      <c t="s" r="A55" s="4">
        <v>101</v>
      </c>
      <c t="n" r="B55" s="5">
        <v>-26890</v>
      </c>
      <c t="n" r="C55" s="5">
        <v>-24362</v>
      </c>
      <c t="n" r="D55" s="5">
        <v>-53318</v>
      </c>
      <c t="n" r="E55" s="5">
        <v>-45974</v>
      </c>
    </row>
    <row spans="1:5" r="56">
      <c t="s" r="A56" s="4">
        <v>102</v>
      </c>
      <c t="n" r="C56" s="5">
        <v>-290</v>
      </c>
      <c t="n" r="D56" s="5">
        <v>-238</v>
      </c>
      <c t="n" r="E56" s="5">
        <v>-290</v>
      </c>
    </row>
    <row spans="1:5" r="57">
      <c t="s" r="A57" s="4">
        <v>103</v>
      </c>
      <c t="n" r="B57" s="5">
        <v>-563</v>
      </c>
      <c t="n" r="C57" s="5">
        <v>-40</v>
      </c>
      <c t="n" r="D57" s="5">
        <v>-938</v>
      </c>
      <c t="n" r="E57" s="5">
        <v>16</v>
      </c>
    </row>
    <row spans="1:5" r="58">
      <c t="s" r="A58" s="4">
        <v>104</v>
      </c>
      <c t="n" r="B58" s="5">
        <v>-25375</v>
      </c>
      <c t="n" r="C58" s="5">
        <v>-23987</v>
      </c>
      <c t="n" r="D58" s="5">
        <v>-53109</v>
      </c>
      <c t="n" r="E58" s="5">
        <v>-45373</v>
      </c>
    </row>
    <row spans="1:5" r="59">
      <c t="s" r="A59" s="4">
        <v>105</v>
      </c>
      <c t="n" r="B59" s="5">
        <v>22489</v>
      </c>
      <c t="n" r="C59" s="5">
        <v>-203</v>
      </c>
      <c t="n" r="D59" s="5">
        <v>58465</v>
      </c>
      <c t="n" r="E59" s="5">
        <v>7105</v>
      </c>
    </row>
    <row spans="1:5" r="60">
      <c t="s" r="A60" s="4">
        <v>106</v>
      </c>
      <c t="n" r="E60" s="5">
        <v>-2</v>
      </c>
    </row>
    <row spans="1:5" r="61">
      <c t="s" r="A61" s="4">
        <v>107</v>
      </c>
      <c t="n" r="B61" s="5">
        <v>22489</v>
      </c>
      <c t="n" r="C61" s="5">
        <v>-203</v>
      </c>
      <c t="n" r="D61" s="5">
        <v>58465</v>
      </c>
      <c t="n" r="E61" s="5">
        <v>7103</v>
      </c>
    </row>
    <row spans="1:5" r="62">
      <c t="s" r="A62" s="4">
        <v>108</v>
      </c>
      <c t="n" r="B62" s="5">
        <v>-82</v>
      </c>
      <c t="n" r="D62" s="5">
        <v>-161</v>
      </c>
      <c t="n" r="E62" s="5">
        <v>-65</v>
      </c>
    </row>
    <row spans="1:5" r="63">
      <c t="s" r="A63" s="4">
        <v>109</v>
      </c>
      <c t="n" r="B63" s="7">
        <v>22407</v>
      </c>
      <c t="n" r="C63" s="7">
        <v>-203</v>
      </c>
      <c t="n" r="D63" s="7">
        <v>58304</v>
      </c>
      <c t="n" r="E63" s="7">
        <v>7038</v>
      </c>
    </row>
    <row spans="1:5" r="64">
      <c t="s" r="A64" s="3">
        <v>110</v>
      </c>
    </row>
    <row spans="1:5" r="65">
      <c t="s" r="A65" s="4">
        <v>111</v>
      </c>
      <c t="n" r="B65" s="9">
        <v>0.11</v>
      </c>
      <c t="n" r="D65" s="9">
        <v>0.28</v>
      </c>
      <c t="n" r="E65" s="9">
        <v>0.04</v>
      </c>
    </row>
    <row spans="1:5" r="66">
      <c t="s" r="A66" s="4">
        <v>112</v>
      </c>
      <c t="n" r="B66" s="5">
        <v>0</v>
      </c>
      <c t="n" r="C66" s="7">
        <v>0</v>
      </c>
      <c t="n" r="D66" s="5">
        <v>0</v>
      </c>
      <c t="n" r="E66" s="5">
        <v>0</v>
      </c>
    </row>
    <row spans="1:5" r="67">
      <c t="s" r="A67" s="4">
        <v>109</v>
      </c>
      <c t="n" r="B67" s="9">
        <v>0.11</v>
      </c>
      <c t="n" r="D67" s="9">
        <v>0.28</v>
      </c>
      <c t="n" r="E67" s="9">
        <v>0.04</v>
      </c>
    </row>
    <row spans="1:5" r="68">
      <c t="s" r="A68" s="3">
        <v>113</v>
      </c>
    </row>
    <row spans="1:5" r="69">
      <c t="s" r="A69" s="4">
        <v>114</v>
      </c>
      <c t="n" r="B69" s="5">
        <v>208071</v>
      </c>
      <c t="n" r="C69" s="5">
        <v>171718</v>
      </c>
      <c t="n" r="D69" s="5">
        <v>205515</v>
      </c>
      <c t="n" r="E69" s="5">
        <v>167846</v>
      </c>
    </row>
    <row spans="1:5" r="70">
      <c t="s" r="A70" s="4">
        <v>115</v>
      </c>
      <c t="n" r="B70" s="5">
        <v>208640</v>
      </c>
      <c t="n" r="C70" s="5">
        <v>172369</v>
      </c>
      <c t="n" r="D70" s="5">
        <v>206127</v>
      </c>
      <c t="n" r="E70" s="5">
        <v>168459</v>
      </c>
    </row>
    <row spans="1:5" r="71">
      <c t="s" r="A71" s="4">
        <v>116</v>
      </c>
      <c t="n" r="B71" s="9">
        <v>0.22</v>
      </c>
      <c t="n" r="C71" s="9">
        <v>0.21</v>
      </c>
      <c t="n" r="D71" s="9">
        <v>0.44</v>
      </c>
      <c t="n" r="E71" s="9">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r="A1" s="1">
        <v>463</v>
      </c>
      <c t="s" r="B1" s="2">
        <v>464</v>
      </c>
      <c t="s" r="C1" s="2">
        <v>465</v>
      </c>
    </row>
    <row spans="1:3" r="2">
      <c t="s" r="A2" s="4">
        <v>451</v>
      </c>
    </row>
    <row spans="1:3" r="3">
      <c t="s" r="A3" s="3">
        <v>446</v>
      </c>
    </row>
    <row spans="1:3" r="4">
      <c t="s" r="A4" s="4">
        <v>466</v>
      </c>
      <c t="n" r="B4" s="11">
        <v>335.5</v>
      </c>
      <c t="n" r="C4" s="10">
        <v>3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spans="1:2" r="1">
      <c t="s" r="A1" s="1">
        <v>467</v>
      </c>
      <c t="s" r="B1" s="2">
        <v>228</v>
      </c>
    </row>
    <row spans="1:2" r="2">
      <c t="s" r="A2" s="3">
        <v>168</v>
      </c>
    </row>
    <row spans="1:2" r="3">
      <c t="n" r="A3" s="5">
        <v>2015</v>
      </c>
      <c t="n" r="B3" s="7">
        <v>142</v>
      </c>
    </row>
    <row spans="1:2" r="4">
      <c t="n" r="A4" s="5">
        <v>2016</v>
      </c>
      <c t="n" r="B4" s="5">
        <v>125299</v>
      </c>
    </row>
    <row spans="1:2" r="5">
      <c t="n" r="A5" s="5">
        <v>2017</v>
      </c>
      <c t="n" r="B5" s="5">
        <v>320</v>
      </c>
    </row>
    <row spans="1:2" r="6">
      <c t="n" r="A6" s="5">
        <v>2018</v>
      </c>
      <c t="n" r="B6" s="5">
        <v>686815</v>
      </c>
    </row>
    <row spans="1:2" r="7">
      <c t="n" r="A7" s="5">
        <v>2019</v>
      </c>
      <c t="n" r="B7" s="5">
        <v>125000</v>
      </c>
    </row>
    <row spans="1:2" r="8">
      <c t="s" r="A8" s="4">
        <v>468</v>
      </c>
      <c t="n" r="B8" s="5">
        <v>1322940</v>
      </c>
    </row>
    <row spans="1:2" r="9">
      <c t="s" r="A9" s="4">
        <v>339</v>
      </c>
      <c t="n" r="B9" s="7">
        <v>22605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5"/>
    <col customWidth="1" max="6" min="6" width="14"/>
    <col customWidth="1" max="7" min="7" width="14"/>
    <col customWidth="1" max="8" min="8" width="14"/>
  </cols>
  <sheetData>
    <row spans="1:8" r="1">
      <c t="s" r="A1" s="1">
        <v>469</v>
      </c>
      <c t="s" r="B1" s="2">
        <v>82</v>
      </c>
      <c t="s" r="E1" s="2">
        <v>1</v>
      </c>
    </row>
    <row spans="1:8" r="2">
      <c t="s" r="B2" s="2">
        <v>2</v>
      </c>
      <c t="s" r="C2" s="2">
        <v>83</v>
      </c>
      <c t="s" r="D2" s="2">
        <v>470</v>
      </c>
      <c t="s" r="E2" s="2">
        <v>2</v>
      </c>
      <c t="s" r="F2" s="2">
        <v>83</v>
      </c>
      <c t="s" r="G2" s="2">
        <v>28</v>
      </c>
      <c t="s" r="H2" s="2">
        <v>471</v>
      </c>
    </row>
    <row spans="1:8" r="3">
      <c t="s" r="A3" s="4">
        <v>472</v>
      </c>
    </row>
    <row spans="1:8" r="4">
      <c t="s" r="A4" s="3">
        <v>446</v>
      </c>
    </row>
    <row spans="1:8" r="5">
      <c t="s" r="A5" s="4">
        <v>473</v>
      </c>
      <c t="n" r="B5" s="7">
        <v>4700000</v>
      </c>
      <c t="n" r="E5" s="7">
        <v>4700000</v>
      </c>
      <c t="n" r="G5" s="7">
        <v>6000000</v>
      </c>
    </row>
    <row spans="1:8" r="6">
      <c t="s" r="A6" s="4">
        <v>474</v>
      </c>
    </row>
    <row spans="1:8" r="7">
      <c t="s" r="A7" s="3">
        <v>446</v>
      </c>
    </row>
    <row spans="1:8" r="8">
      <c t="s" r="A8" s="4">
        <v>475</v>
      </c>
      <c t="s" r="B8" s="4">
        <v>476</v>
      </c>
      <c t="s" r="E8" s="4">
        <v>476</v>
      </c>
    </row>
    <row spans="1:8" r="9">
      <c t="s" r="A9" s="4">
        <v>477</v>
      </c>
      <c t="n" r="E9" s="14">
        <v>2016</v>
      </c>
    </row>
    <row spans="1:8" r="10">
      <c t="s" r="A10" s="4">
        <v>478</v>
      </c>
    </row>
    <row spans="1:8" r="11">
      <c t="s" r="A11" s="3">
        <v>446</v>
      </c>
    </row>
    <row spans="1:8" r="12">
      <c t="s" r="A12" s="4">
        <v>477</v>
      </c>
      <c t="n" r="E12" s="15">
        <v>2016</v>
      </c>
    </row>
    <row spans="1:8" r="13">
      <c t="s" r="A13" s="4">
        <v>479</v>
      </c>
      <c t="n" r="H13" s="7">
        <v>60000000</v>
      </c>
    </row>
    <row spans="1:8" r="14">
      <c t="s" r="A14" s="4">
        <v>480</v>
      </c>
      <c t="s" r="E14" s="4">
        <v>481</v>
      </c>
    </row>
    <row spans="1:8" r="15">
      <c t="s" r="A15" s="4">
        <v>482</v>
      </c>
    </row>
    <row spans="1:8" r="16">
      <c t="s" r="A16" s="3">
        <v>446</v>
      </c>
    </row>
    <row spans="1:8" r="17">
      <c t="s" r="A17" s="4">
        <v>483</v>
      </c>
      <c t="n" r="B17" s="7">
        <v>0</v>
      </c>
      <c t="n" r="C17" s="7">
        <v>0</v>
      </c>
      <c t="n" r="E17" s="7">
        <v>0</v>
      </c>
      <c t="n" r="F17" s="7">
        <v>0</v>
      </c>
    </row>
    <row spans="1:8" r="18">
      <c t="s" r="A18" s="4">
        <v>484</v>
      </c>
      <c t="n" r="B18" s="7">
        <v>2500000</v>
      </c>
      <c t="n" r="E18" s="7">
        <v>2500000</v>
      </c>
      <c t="n" r="G18" s="7">
        <v>3300000</v>
      </c>
    </row>
    <row spans="1:8" r="19">
      <c t="s" r="A19" s="4">
        <v>454</v>
      </c>
    </row>
    <row spans="1:8" r="20">
      <c t="s" r="A20" s="3">
        <v>446</v>
      </c>
    </row>
    <row spans="1:8" r="21">
      <c t="s" r="A21" s="4">
        <v>485</v>
      </c>
      <c t="n" r="D21" s="7">
        <v>65000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15"/>
  </cols>
  <sheetData>
    <row spans="1:2" r="1">
      <c t="s" r="A1" s="1">
        <v>486</v>
      </c>
      <c t="s" r="B1" s="2">
        <v>1</v>
      </c>
    </row>
    <row spans="1:2" r="2">
      <c t="s" r="B2" s="2">
        <v>2</v>
      </c>
    </row>
    <row spans="1:2" r="3">
      <c t="s" r="A3" s="3">
        <v>168</v>
      </c>
    </row>
    <row spans="1:2" r="4">
      <c t="s" r="A4" s="4">
        <v>487</v>
      </c>
      <c t="s" r="B4" s="4">
        <v>488</v>
      </c>
    </row>
    <row spans="1:2" r="5">
      <c t="s" r="A5" s="4">
        <v>489</v>
      </c>
      <c t="s" r="B5" s="4">
        <v>488</v>
      </c>
    </row>
    <row spans="1:2" r="6">
      <c t="s" r="A6" s="4">
        <v>490</v>
      </c>
      <c t="s" r="B6" s="4">
        <v>4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37"/>
    <col customWidth="1" max="6" min="6" width="50"/>
    <col customWidth="1" max="7" min="7" width="27"/>
    <col customWidth="1" max="8" min="8" width="20"/>
  </cols>
  <sheetData>
    <row spans="1:8" r="1">
      <c t="s" r="A1" s="1">
        <v>492</v>
      </c>
      <c t="s" r="B1" s="2">
        <v>493</v>
      </c>
      <c t="s" r="C1" s="2">
        <v>494</v>
      </c>
      <c t="s" r="D1" s="2">
        <v>495</v>
      </c>
      <c t="s" r="E1" s="2">
        <v>496</v>
      </c>
      <c t="s" r="F1" s="2">
        <v>497</v>
      </c>
      <c t="s" r="G1" s="2">
        <v>498</v>
      </c>
      <c t="s" r="H1" s="2">
        <v>499</v>
      </c>
    </row>
    <row spans="1:8" r="2">
      <c t="s" r="A2" s="3">
        <v>500</v>
      </c>
    </row>
    <row spans="1:8" r="3">
      <c t="s" r="A3" s="4">
        <v>501</v>
      </c>
      <c t="n" r="F3" s="5">
        <v>207804</v>
      </c>
      <c t="n" r="H3" s="5">
        <v>172743</v>
      </c>
    </row>
    <row spans="1:8" r="4">
      <c t="s" r="A4" s="4">
        <v>502</v>
      </c>
      <c t="n" r="F4" s="7">
        <v>479902000</v>
      </c>
      <c t="n" r="G4" s="7">
        <v>128332000</v>
      </c>
    </row>
    <row spans="1:8" r="5">
      <c t="s" r="A5" s="4">
        <v>24</v>
      </c>
    </row>
    <row spans="1:8" r="6">
      <c t="s" r="A6" s="3">
        <v>500</v>
      </c>
    </row>
    <row spans="1:8" r="7">
      <c t="s" r="A7" s="4">
        <v>502</v>
      </c>
      <c t="n" r="F7" s="7">
        <v>479902000</v>
      </c>
      <c t="n" r="G7" s="7">
        <v>128332000</v>
      </c>
    </row>
    <row spans="1:8" r="8">
      <c t="s" r="A8" s="4">
        <v>503</v>
      </c>
      <c t="s" r="F8" s="4">
        <v>504</v>
      </c>
    </row>
    <row spans="1:8" r="9">
      <c t="s" r="A9" s="4">
        <v>505</v>
      </c>
      <c t="n" r="F9" s="5">
        <v>34500</v>
      </c>
      <c t="n" r="G9" s="5">
        <v>9800</v>
      </c>
    </row>
    <row spans="1:8" r="10">
      <c t="s" r="A10" s="4">
        <v>506</v>
      </c>
      <c t="n" r="F10" s="5">
        <v>3</v>
      </c>
    </row>
    <row spans="1:8" r="11">
      <c t="s" r="A11" s="4">
        <v>507</v>
      </c>
    </row>
    <row spans="1:8" r="12">
      <c t="s" r="A12" s="3">
        <v>500</v>
      </c>
    </row>
    <row spans="1:8" r="13">
      <c t="s" r="A13" s="4">
        <v>501</v>
      </c>
      <c t="n" r="E13" s="5">
        <v>900</v>
      </c>
    </row>
    <row spans="1:8" r="14">
      <c t="s" r="A14" s="4">
        <v>502</v>
      </c>
      <c t="n" r="E14" s="7">
        <v>12300000</v>
      </c>
    </row>
    <row spans="1:8" r="15">
      <c t="s" r="A15" s="4">
        <v>508</v>
      </c>
      <c t="s" r="D15" s="4">
        <v>509</v>
      </c>
    </row>
    <row spans="1:8" r="16">
      <c t="s" r="A16" s="4">
        <v>510</v>
      </c>
    </row>
    <row spans="1:8" r="17">
      <c t="s" r="A17" s="3">
        <v>500</v>
      </c>
    </row>
    <row spans="1:8" r="18">
      <c t="s" r="A18" s="4">
        <v>511</v>
      </c>
      <c t="n" r="E18" s="9">
        <v>13.21</v>
      </c>
    </row>
    <row spans="1:8" r="19">
      <c t="s" r="A19" s="4">
        <v>512</v>
      </c>
    </row>
    <row spans="1:8" r="20">
      <c t="s" r="A20" s="3">
        <v>500</v>
      </c>
    </row>
    <row spans="1:8" r="21">
      <c t="s" r="A21" s="4">
        <v>513</v>
      </c>
      <c t="n" r="D21" s="7">
        <v>250000000</v>
      </c>
    </row>
    <row spans="1:8" r="22">
      <c t="s" r="A22" s="4">
        <v>514</v>
      </c>
    </row>
    <row spans="1:8" r="23">
      <c t="s" r="A23" s="3">
        <v>500</v>
      </c>
    </row>
    <row spans="1:8" r="24">
      <c t="s" r="A24" s="4">
        <v>515</v>
      </c>
      <c t="n" r="F24" s="5">
        <v>2</v>
      </c>
    </row>
    <row spans="1:8" r="25">
      <c t="s" r="A25" s="4">
        <v>516</v>
      </c>
    </row>
    <row spans="1:8" r="26">
      <c t="s" r="A26" s="3">
        <v>500</v>
      </c>
    </row>
    <row spans="1:8" r="27">
      <c t="s" r="A27" s="4">
        <v>517</v>
      </c>
      <c t="n" r="F27" s="5">
        <v>1</v>
      </c>
    </row>
    <row spans="1:8" r="28">
      <c t="s" r="A28" s="4">
        <v>518</v>
      </c>
    </row>
    <row spans="1:8" r="29">
      <c t="s" r="A29" s="3">
        <v>500</v>
      </c>
    </row>
    <row spans="1:8" r="30">
      <c t="s" r="A30" s="4">
        <v>501</v>
      </c>
      <c t="n" r="B30" s="5">
        <v>34500</v>
      </c>
      <c t="n" r="C30" s="5">
        <v>7700</v>
      </c>
    </row>
    <row spans="1:8" r="31">
      <c t="s" r="A31" s="4">
        <v>519</v>
      </c>
      <c t="n" r="B31" s="5">
        <v>4500</v>
      </c>
      <c t="n" r="C31" s="5">
        <v>1200</v>
      </c>
    </row>
    <row spans="1:8" r="32">
      <c t="s" r="A32" s="4">
        <v>502</v>
      </c>
      <c t="n" r="B32" s="7">
        <v>480000000</v>
      </c>
      <c t="n" r="C32" s="7">
        <v>100200000</v>
      </c>
    </row>
    <row spans="1:8" r="33">
      <c t="s" r="A33" s="4">
        <v>520</v>
      </c>
      <c t="s" r="F33" s="4">
        <v>521</v>
      </c>
    </row>
    <row spans="1:8" r="34">
      <c t="s" r="A34" s="4">
        <v>522</v>
      </c>
      <c t="n" r="C34" s="7">
        <v>16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3</v>
      </c>
      <c t="s" r="B1" s="2">
        <v>1</v>
      </c>
    </row>
    <row spans="1:3" r="2">
      <c t="s" r="B2" s="2">
        <v>2</v>
      </c>
      <c t="s" r="C2" s="2">
        <v>83</v>
      </c>
    </row>
    <row spans="1:3" r="3">
      <c t="s" r="A3" s="4">
        <v>524</v>
      </c>
    </row>
    <row spans="1:3" r="4">
      <c t="s" r="A4" s="3">
        <v>525</v>
      </c>
    </row>
    <row spans="1:3" r="5">
      <c t="s" r="A5" s="4">
        <v>526</v>
      </c>
      <c t="n" r="B5" s="5">
        <v>217177</v>
      </c>
      <c t="n" r="C5" s="5">
        <v>406055</v>
      </c>
    </row>
    <row spans="1:3" r="6">
      <c t="s" r="A6" s="4">
        <v>527</v>
      </c>
      <c t="s" r="B6" s="4">
        <v>267</v>
      </c>
    </row>
    <row spans="1:3" r="7">
      <c t="s" r="A7" s="4">
        <v>528</v>
      </c>
    </row>
    <row spans="1:3" r="8">
      <c t="s" r="A8" s="3">
        <v>525</v>
      </c>
    </row>
    <row spans="1:3" r="9">
      <c t="s" r="A9" s="4">
        <v>526</v>
      </c>
      <c t="n" r="B9" s="5">
        <v>176046</v>
      </c>
      <c t="n" r="C9" s="5">
        <v>384823</v>
      </c>
    </row>
    <row spans="1:3" r="10">
      <c t="s" r="A10" s="4">
        <v>527</v>
      </c>
      <c t="s" r="B10" s="4">
        <v>267</v>
      </c>
    </row>
    <row spans="1:3" r="11">
      <c t="s" r="A11" s="4">
        <v>529</v>
      </c>
    </row>
    <row spans="1:3" r="12">
      <c t="s" r="A12" s="3">
        <v>525</v>
      </c>
    </row>
    <row spans="1:3" r="13">
      <c t="s" r="A13" s="4">
        <v>526</v>
      </c>
      <c t="n" r="B13" s="5">
        <v>505050</v>
      </c>
      <c t="n" r="C13" s="5">
        <v>500000</v>
      </c>
    </row>
    <row spans="1:3" r="14">
      <c t="s" r="A14" s="4">
        <v>527</v>
      </c>
      <c t="s" r="B14" s="4">
        <v>267</v>
      </c>
    </row>
    <row spans="1:3" r="15">
      <c t="s" r="A15" s="4">
        <v>530</v>
      </c>
    </row>
    <row spans="1:3" r="16">
      <c t="s" r="A16" s="3">
        <v>525</v>
      </c>
    </row>
    <row spans="1:3" r="17">
      <c t="s" r="A17" s="4">
        <v>531</v>
      </c>
      <c t="n" r="B17" s="5">
        <v>7643651</v>
      </c>
    </row>
    <row spans="1:3" r="18">
      <c t="s" r="A18" s="4">
        <v>532</v>
      </c>
      <c t="n" r="B18" s="5">
        <v>54194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3</v>
      </c>
      <c t="s" r="B1" s="2">
        <v>2</v>
      </c>
      <c t="s" r="C1" s="2">
        <v>28</v>
      </c>
    </row>
    <row spans="1:3" r="2">
      <c t="s" r="A2" s="3">
        <v>177</v>
      </c>
    </row>
    <row spans="1:3" r="3">
      <c t="s" r="A3" s="4">
        <v>534</v>
      </c>
      <c t="n" r="B3" s="7">
        <v>56792</v>
      </c>
      <c t="n" r="C3" s="7">
        <v>41137</v>
      </c>
    </row>
    <row spans="1:3" r="4">
      <c t="s" r="A4" s="4">
        <v>535</v>
      </c>
      <c t="n" r="B4" s="5">
        <v>771284</v>
      </c>
      <c t="n" r="C4" s="5">
        <v>773311</v>
      </c>
    </row>
    <row spans="1:3" r="5">
      <c t="s" r="A5" s="4">
        <v>536</v>
      </c>
      <c t="n" r="B5" s="5">
        <v>-2262861</v>
      </c>
      <c t="n" r="C5" s="5">
        <v>-2201654</v>
      </c>
    </row>
    <row spans="1:3" r="6">
      <c t="s" r="A6" s="4">
        <v>537</v>
      </c>
      <c t="n" r="B6" s="5">
        <v>56683</v>
      </c>
      <c t="n" r="C6" s="5">
        <v>41005</v>
      </c>
    </row>
    <row spans="1:3" r="7">
      <c t="s" r="A7" s="4">
        <v>538</v>
      </c>
      <c t="n" r="B7" s="5">
        <v>801457</v>
      </c>
      <c t="n" r="C7" s="5">
        <v>803824</v>
      </c>
    </row>
    <row spans="1:3" r="8">
      <c t="s" r="A8" s="4">
        <v>539</v>
      </c>
      <c t="n" r="B8" s="7">
        <v>-2341637</v>
      </c>
      <c t="n" r="C8" s="7">
        <v>-22857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540</v>
      </c>
      <c t="s" r="B1" s="2">
        <v>228</v>
      </c>
    </row>
    <row spans="1:2" r="2">
      <c t="s" r="A2" s="3">
        <v>541</v>
      </c>
    </row>
    <row spans="1:2" r="3">
      <c t="s" r="A3" s="4">
        <v>542</v>
      </c>
      <c t="n" r="B3" s="7">
        <v>218468</v>
      </c>
    </row>
    <row spans="1:2" r="4">
      <c t="s" r="A4" s="4">
        <v>543</v>
      </c>
      <c t="n" r="B4" s="5">
        <v>218468</v>
      </c>
    </row>
    <row spans="1:2" r="5">
      <c t="s" r="A5" s="4">
        <v>544</v>
      </c>
    </row>
    <row spans="1:2" r="6">
      <c t="s" r="A6" s="3">
        <v>541</v>
      </c>
    </row>
    <row spans="1:2" r="7">
      <c t="s" r="A7" s="4">
        <v>542</v>
      </c>
      <c t="n" r="B7" s="5">
        <v>3300</v>
      </c>
    </row>
    <row spans="1:2" r="8">
      <c t="s" r="A8" s="4">
        <v>543</v>
      </c>
      <c t="n" r="B8" s="5">
        <v>3300</v>
      </c>
    </row>
    <row spans="1:2" r="9">
      <c t="s" r="A9" s="4">
        <v>545</v>
      </c>
    </row>
    <row spans="1:2" r="10">
      <c t="s" r="A10" s="3">
        <v>541</v>
      </c>
    </row>
    <row spans="1:2" r="11">
      <c t="s" r="A11" s="4">
        <v>542</v>
      </c>
      <c t="n" r="B11" s="5">
        <v>114367</v>
      </c>
    </row>
    <row spans="1:2" r="12">
      <c t="s" r="A12" s="4">
        <v>543</v>
      </c>
      <c t="n" r="B12" s="5">
        <v>114367</v>
      </c>
    </row>
    <row spans="1:2" r="13">
      <c t="s" r="A13" s="4">
        <v>546</v>
      </c>
    </row>
    <row spans="1:2" r="14">
      <c t="s" r="A14" s="3">
        <v>541</v>
      </c>
    </row>
    <row spans="1:2" r="15">
      <c t="s" r="A15" s="4">
        <v>542</v>
      </c>
      <c t="n" r="B15" s="5">
        <v>801</v>
      </c>
    </row>
    <row spans="1:2" r="16">
      <c t="s" r="A16" s="4">
        <v>543</v>
      </c>
      <c t="n" r="B16" s="5">
        <v>801</v>
      </c>
    </row>
    <row spans="1:2" r="17">
      <c t="s" r="A17" s="4">
        <v>547</v>
      </c>
    </row>
    <row spans="1:2" r="18">
      <c t="s" r="A18" s="3">
        <v>541</v>
      </c>
    </row>
    <row spans="1:2" r="19">
      <c t="s" r="A19" s="4">
        <v>542</v>
      </c>
      <c t="n" r="B19" s="5">
        <v>100000</v>
      </c>
    </row>
    <row spans="1:2" r="20">
      <c t="s" r="A20" s="4">
        <v>543</v>
      </c>
      <c t="n" r="B20" s="7">
        <v>1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5"/>
  </cols>
  <sheetData>
    <row spans="1:2" r="1">
      <c t="s" r="A1" s="1">
        <v>548</v>
      </c>
      <c t="s" r="B1" s="2">
        <v>1</v>
      </c>
    </row>
    <row spans="1:2" r="2">
      <c t="s" r="B2" s="2">
        <v>2</v>
      </c>
    </row>
    <row spans="1:2" r="3">
      <c t="s" r="A3" s="3">
        <v>177</v>
      </c>
    </row>
    <row spans="1:2" r="4">
      <c t="s" r="A4" s="4">
        <v>549</v>
      </c>
      <c t="s" r="B4" s="4">
        <v>5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51</v>
      </c>
      <c t="s" r="B1" s="2">
        <v>1</v>
      </c>
    </row>
    <row spans="1:2" r="2">
      <c t="s" r="B2" s="2">
        <v>228</v>
      </c>
    </row>
    <row spans="1:2" r="3">
      <c t="s" r="A3" s="4">
        <v>552</v>
      </c>
    </row>
    <row spans="1:2" r="4">
      <c t="s" r="A4" s="3">
        <v>553</v>
      </c>
    </row>
    <row spans="1:2" r="5">
      <c t="s" r="A5" s="4">
        <v>554</v>
      </c>
      <c t="n" r="B5" s="7">
        <v>-59</v>
      </c>
    </row>
    <row spans="1:2" r="6">
      <c t="s" r="A6" s="4">
        <v>555</v>
      </c>
    </row>
    <row spans="1:2" r="7">
      <c t="s" r="A7" s="3">
        <v>553</v>
      </c>
    </row>
    <row spans="1:2" r="8">
      <c t="s" r="A8" s="4">
        <v>554</v>
      </c>
      <c t="n" r="B8" s="7">
        <v>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7</v>
      </c>
      <c t="s" r="B1" s="2">
        <v>82</v>
      </c>
      <c t="s" r="D1" s="2">
        <v>1</v>
      </c>
    </row>
    <row spans="1:5" r="2">
      <c t="s" r="B2" s="2">
        <v>2</v>
      </c>
      <c t="s" r="C2" s="2">
        <v>83</v>
      </c>
      <c t="s" r="D2" s="2">
        <v>2</v>
      </c>
      <c t="s" r="E2" s="2">
        <v>83</v>
      </c>
    </row>
    <row spans="1:5" r="3">
      <c t="s" r="A3" s="4">
        <v>107</v>
      </c>
      <c t="n" r="B3" s="7">
        <v>22489</v>
      </c>
      <c t="n" r="C3" s="7">
        <v>-203</v>
      </c>
      <c t="n" r="D3" s="7">
        <v>58465</v>
      </c>
      <c t="n" r="E3" s="7">
        <v>7103</v>
      </c>
    </row>
    <row spans="1:5" r="4">
      <c t="s" r="A4" s="3">
        <v>118</v>
      </c>
    </row>
    <row spans="1:5" r="5">
      <c t="s" r="A5" s="4">
        <v>119</v>
      </c>
      <c t="n" r="B5" s="5">
        <v>730</v>
      </c>
      <c t="n" r="C5" s="5">
        <v>486</v>
      </c>
      <c t="n" r="D5" s="5">
        <v>1315</v>
      </c>
      <c t="n" r="E5" s="5">
        <v>1206</v>
      </c>
    </row>
    <row spans="1:5" r="6">
      <c t="s" r="A6" s="4">
        <v>120</v>
      </c>
      <c t="n" r="B6" s="5">
        <v>20307</v>
      </c>
      <c t="n" r="C6" s="5">
        <v>73</v>
      </c>
      <c t="n" r="D6" s="5">
        <v>-39286</v>
      </c>
      <c t="n" r="E6" s="5">
        <v>46</v>
      </c>
    </row>
    <row spans="1:5" r="7">
      <c t="s" r="A7" s="4">
        <v>121</v>
      </c>
      <c t="n" r="B7" s="5">
        <v>43526</v>
      </c>
      <c t="n" r="C7" s="5">
        <v>356</v>
      </c>
      <c t="n" r="D7" s="5">
        <v>20494</v>
      </c>
      <c t="n" r="E7" s="5">
        <v>8355</v>
      </c>
    </row>
    <row spans="1:5" r="8">
      <c t="s" r="A8" s="4">
        <v>122</v>
      </c>
      <c t="n" r="B8" s="5">
        <v>-82</v>
      </c>
      <c t="n" r="D8" s="5">
        <v>-161</v>
      </c>
      <c t="n" r="E8" s="5">
        <v>-65</v>
      </c>
    </row>
    <row spans="1:5" r="9">
      <c t="s" r="A9" s="4">
        <v>123</v>
      </c>
      <c t="n" r="B9" s="5">
        <v>43444</v>
      </c>
      <c t="n" r="C9" s="5">
        <v>356</v>
      </c>
      <c t="n" r="D9" s="5">
        <v>20333</v>
      </c>
      <c t="n" r="E9" s="5">
        <v>8290</v>
      </c>
    </row>
    <row spans="1:5" r="10">
      <c t="s" r="A10" s="4">
        <v>24</v>
      </c>
    </row>
    <row spans="1:5" r="11">
      <c t="s" r="A11" s="4">
        <v>107</v>
      </c>
      <c t="n" r="B11" s="5">
        <v>22489</v>
      </c>
      <c t="n" r="C11" s="5">
        <v>-203</v>
      </c>
      <c t="n" r="D11" s="5">
        <v>58465</v>
      </c>
      <c t="n" r="E11" s="5">
        <v>7103</v>
      </c>
    </row>
    <row spans="1:5" r="12">
      <c t="s" r="A12" s="3">
        <v>118</v>
      </c>
    </row>
    <row spans="1:5" r="13">
      <c t="s" r="A13" s="4">
        <v>119</v>
      </c>
      <c t="n" r="B13" s="5">
        <v>730</v>
      </c>
      <c t="n" r="C13" s="5">
        <v>486</v>
      </c>
      <c t="n" r="D13" s="5">
        <v>1315</v>
      </c>
      <c t="n" r="E13" s="5">
        <v>1206</v>
      </c>
    </row>
    <row spans="1:5" r="14">
      <c t="s" r="A14" s="4">
        <v>120</v>
      </c>
      <c t="n" r="B14" s="5">
        <v>20307</v>
      </c>
      <c t="n" r="C14" s="5">
        <v>73</v>
      </c>
      <c t="n" r="D14" s="5">
        <v>-39286</v>
      </c>
      <c t="n" r="E14" s="5">
        <v>46</v>
      </c>
    </row>
    <row spans="1:5" r="15">
      <c t="s" r="A15" s="4">
        <v>121</v>
      </c>
      <c t="n" r="B15" s="5">
        <v>43526</v>
      </c>
      <c t="n" r="C15" s="5">
        <v>356</v>
      </c>
      <c t="n" r="D15" s="5">
        <v>20494</v>
      </c>
      <c t="n" r="E15" s="5">
        <v>8355</v>
      </c>
    </row>
    <row spans="1:5" r="16">
      <c t="s" r="A16" s="4">
        <v>122</v>
      </c>
      <c t="n" r="B16" s="5">
        <v>-82</v>
      </c>
      <c t="n" r="D16" s="5">
        <v>-161</v>
      </c>
      <c t="n" r="E16" s="5">
        <v>-65</v>
      </c>
    </row>
    <row spans="1:5" r="17">
      <c t="s" r="A17" s="4">
        <v>123</v>
      </c>
      <c t="n" r="B17" s="7">
        <v>43444</v>
      </c>
      <c t="n" r="C17" s="7">
        <v>356</v>
      </c>
      <c t="n" r="D17" s="7">
        <v>20333</v>
      </c>
      <c t="n" r="E17" s="7">
        <v>82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6</v>
      </c>
      <c t="s" r="B1" s="2">
        <v>82</v>
      </c>
      <c t="s" r="D1" s="2">
        <v>1</v>
      </c>
    </row>
    <row spans="1:5" r="2">
      <c t="s" r="B2" s="2">
        <v>2</v>
      </c>
      <c t="s" r="C2" s="2">
        <v>83</v>
      </c>
      <c t="s" r="D2" s="2">
        <v>2</v>
      </c>
      <c t="s" r="E2" s="2">
        <v>83</v>
      </c>
    </row>
    <row spans="1:5" r="3">
      <c t="s" r="A3" s="3">
        <v>557</v>
      </c>
    </row>
    <row spans="1:5" r="4">
      <c t="s" r="A4" s="4">
        <v>105</v>
      </c>
      <c t="n" r="B4" s="7">
        <v>22489</v>
      </c>
      <c t="n" r="C4" s="7">
        <v>-203</v>
      </c>
      <c t="n" r="D4" s="7">
        <v>58465</v>
      </c>
      <c t="n" r="E4" s="7">
        <v>7105</v>
      </c>
    </row>
    <row spans="1:5" r="5">
      <c t="s" r="A5" s="4">
        <v>558</v>
      </c>
      <c t="n" r="B5" s="5">
        <v>-82</v>
      </c>
      <c t="n" r="D5" s="5">
        <v>-161</v>
      </c>
      <c t="n" r="E5" s="5">
        <v>-65</v>
      </c>
    </row>
    <row spans="1:5" r="6">
      <c t="s" r="A6" s="4">
        <v>559</v>
      </c>
      <c t="n" r="B6" s="5">
        <v>-250</v>
      </c>
      <c t="n" r="C6" s="5">
        <v>-195</v>
      </c>
      <c t="n" r="D6" s="5">
        <v>-516</v>
      </c>
      <c t="n" r="E6" s="5">
        <v>-404</v>
      </c>
    </row>
    <row spans="1:5" r="7">
      <c t="s" r="A7" s="4">
        <v>560</v>
      </c>
      <c t="n" r="B7" s="5">
        <v>22157</v>
      </c>
      <c t="n" r="C7" s="5">
        <v>-398</v>
      </c>
      <c t="n" r="D7" s="5">
        <v>57788</v>
      </c>
      <c t="n" r="E7" s="5">
        <v>6636</v>
      </c>
    </row>
    <row spans="1:5" r="8">
      <c t="s" r="A8" s="4">
        <v>112</v>
      </c>
      <c t="n" r="E8" s="5">
        <v>-2</v>
      </c>
    </row>
    <row spans="1:5" r="9">
      <c t="s" r="A9" s="4">
        <v>561</v>
      </c>
      <c t="n" r="B9" s="7">
        <v>22157</v>
      </c>
      <c t="n" r="C9" s="7">
        <v>-398</v>
      </c>
      <c t="n" r="D9" s="7">
        <v>57788</v>
      </c>
      <c t="n" r="E9" s="7">
        <v>6634</v>
      </c>
    </row>
    <row spans="1:5" r="10">
      <c t="s" r="A10" s="4">
        <v>562</v>
      </c>
      <c t="n" r="B10" s="5">
        <v>208071</v>
      </c>
      <c t="n" r="C10" s="5">
        <v>171718</v>
      </c>
      <c t="n" r="D10" s="5">
        <v>205515</v>
      </c>
      <c t="n" r="E10" s="5">
        <v>167846</v>
      </c>
    </row>
    <row spans="1:5" r="11">
      <c t="s" r="A11" s="4">
        <v>563</v>
      </c>
      <c t="n" r="B11" s="5">
        <v>569</v>
      </c>
      <c t="n" r="C11" s="5">
        <v>651</v>
      </c>
      <c t="n" r="D11" s="5">
        <v>612</v>
      </c>
      <c t="n" r="E11" s="5">
        <v>613</v>
      </c>
    </row>
    <row spans="1:5" r="12">
      <c t="s" r="A12" s="4">
        <v>564</v>
      </c>
      <c t="n" r="B12" s="5">
        <v>208640</v>
      </c>
      <c t="n" r="C12" s="5">
        <v>172369</v>
      </c>
      <c t="n" r="D12" s="5">
        <v>206127</v>
      </c>
      <c t="n" r="E12" s="5">
        <v>168459</v>
      </c>
    </row>
    <row spans="1:5" r="13">
      <c t="s" r="A13" s="4">
        <v>24</v>
      </c>
    </row>
    <row spans="1:5" r="14">
      <c t="s" r="A14" s="3">
        <v>557</v>
      </c>
    </row>
    <row spans="1:5" r="15">
      <c t="s" r="A15" s="4">
        <v>105</v>
      </c>
      <c t="n" r="B15" s="7">
        <v>22489</v>
      </c>
      <c t="n" r="C15" s="7">
        <v>-203</v>
      </c>
      <c t="n" r="D15" s="7">
        <v>58465</v>
      </c>
      <c t="n" r="E15" s="7">
        <v>7105</v>
      </c>
    </row>
    <row spans="1:5" r="16">
      <c t="s" r="A16" s="4">
        <v>558</v>
      </c>
      <c t="n" r="B16" s="5">
        <v>-82</v>
      </c>
      <c t="n" r="D16" s="5">
        <v>-161</v>
      </c>
      <c t="n" r="E16" s="5">
        <v>-65</v>
      </c>
    </row>
    <row spans="1:5" r="17">
      <c t="s" r="A17" s="4">
        <v>559</v>
      </c>
      <c t="n" r="B17" s="5">
        <v>-250</v>
      </c>
      <c t="n" r="C17" s="5">
        <v>-195</v>
      </c>
      <c t="n" r="D17" s="5">
        <v>-516</v>
      </c>
      <c t="n" r="E17" s="5">
        <v>-404</v>
      </c>
    </row>
    <row spans="1:5" r="18">
      <c t="s" r="A18" s="4">
        <v>560</v>
      </c>
      <c t="n" r="B18" s="5">
        <v>22157</v>
      </c>
      <c t="n" r="C18" s="5">
        <v>-398</v>
      </c>
      <c t="n" r="D18" s="5">
        <v>57788</v>
      </c>
      <c t="n" r="E18" s="5">
        <v>6636</v>
      </c>
    </row>
    <row spans="1:5" r="19">
      <c t="s" r="A19" s="4">
        <v>112</v>
      </c>
      <c t="n" r="E19" s="5">
        <v>-2</v>
      </c>
    </row>
    <row spans="1:5" r="20">
      <c t="s" r="A20" s="4">
        <v>561</v>
      </c>
      <c t="n" r="B20" s="7">
        <v>22157</v>
      </c>
      <c t="n" r="C20" s="7">
        <v>-398</v>
      </c>
      <c t="n" r="D20" s="7">
        <v>57788</v>
      </c>
      <c t="n" r="E20" s="7">
        <v>6634</v>
      </c>
    </row>
    <row spans="1:5" r="21">
      <c t="s" r="A21" s="4">
        <v>562</v>
      </c>
      <c t="n" r="B21" s="5">
        <v>208071</v>
      </c>
      <c t="n" r="C21" s="5">
        <v>171718</v>
      </c>
      <c t="n" r="D21" s="5">
        <v>205515</v>
      </c>
      <c t="n" r="E21" s="5">
        <v>167846</v>
      </c>
    </row>
    <row spans="1:5" r="22">
      <c t="s" r="A22" s="4">
        <v>563</v>
      </c>
      <c t="n" r="B22" s="5">
        <v>569</v>
      </c>
      <c t="n" r="C22" s="5">
        <v>651</v>
      </c>
      <c t="n" r="D22" s="5">
        <v>612</v>
      </c>
      <c t="n" r="E22" s="5">
        <v>613</v>
      </c>
    </row>
    <row spans="1:5" r="23">
      <c t="s" r="A23" s="4">
        <v>564</v>
      </c>
      <c t="n" r="B23" s="5">
        <v>208640</v>
      </c>
      <c t="n" r="C23" s="5">
        <v>172369</v>
      </c>
      <c t="n" r="D23" s="5">
        <v>206127</v>
      </c>
      <c t="n" r="E23" s="5">
        <v>1684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74"/>
  <sheetViews>
    <sheetView workbookViewId="0">
      <selection activeCell="A1" sqref="A1"/>
    </sheetView>
  </sheetViews>
  <sheetFormatPr baseColWidth="10" defaultRowHeight="15"/>
  <cols>
    <col customWidth="1" max="1" min="1" width="80"/>
    <col customWidth="1" max="2" min="2" width="27"/>
    <col customWidth="1" max="3" min="3" width="29"/>
    <col customWidth="1" max="4" min="4" width="37"/>
    <col customWidth="1" max="5" min="5" width="21"/>
    <col customWidth="1" max="6" min="6" width="21"/>
    <col customWidth="1" max="7" min="7" width="27"/>
    <col customWidth="1" max="8" min="8" width="27"/>
    <col customWidth="1" max="9" min="9" width="35"/>
    <col customWidth="1" max="10" min="10" width="37"/>
    <col customWidth="1" max="11" min="11" width="21"/>
    <col customWidth="1" max="12" min="12" width="29"/>
    <col customWidth="1" max="13" min="13" width="30"/>
  </cols>
  <sheetData>
    <row spans="1:13" r="1">
      <c t="s" r="A1" s="1">
        <v>565</v>
      </c>
      <c t="s" r="B1" s="2">
        <v>566</v>
      </c>
      <c t="s" r="C1" s="2">
        <v>567</v>
      </c>
      <c t="s" r="D1" s="2">
        <v>568</v>
      </c>
      <c t="s" r="E1" s="2">
        <v>569</v>
      </c>
      <c t="s" r="F1" s="2">
        <v>570</v>
      </c>
      <c t="s" r="G1" s="2">
        <v>493</v>
      </c>
      <c t="s" r="H1" s="2">
        <v>494</v>
      </c>
      <c t="s" r="I1" s="2">
        <v>571</v>
      </c>
      <c t="s" r="J1" s="2">
        <v>572</v>
      </c>
      <c t="s" r="K1" s="2">
        <v>398</v>
      </c>
      <c t="s" r="L1" s="2">
        <v>573</v>
      </c>
      <c t="s" r="M1" s="2">
        <v>574</v>
      </c>
    </row>
    <row spans="1:13" r="2">
      <c t="s" r="A2" s="3">
        <v>575</v>
      </c>
    </row>
    <row spans="1:13" r="3">
      <c t="s" r="A3" s="4">
        <v>501</v>
      </c>
      <c t="n" r="J3" s="5">
        <v>207804000</v>
      </c>
      <c t="n" r="M3" s="5">
        <v>172743000</v>
      </c>
    </row>
    <row spans="1:13" r="4">
      <c t="s" r="A4" s="4">
        <v>502</v>
      </c>
      <c t="n" r="J4" s="7">
        <v>479902000</v>
      </c>
      <c t="n" r="K4" s="7">
        <v>128332000</v>
      </c>
    </row>
    <row spans="1:13" r="5">
      <c t="s" r="A5" s="4">
        <v>576</v>
      </c>
      <c t="n" r="J5" s="5">
        <v>250000000</v>
      </c>
      <c t="n" r="M5" s="5">
        <v>250000000</v>
      </c>
    </row>
    <row spans="1:13" r="6">
      <c t="s" r="A6" s="4">
        <v>577</v>
      </c>
      <c t="n" r="J6" s="8">
        <v>0.001</v>
      </c>
      <c t="n" r="M6" s="8">
        <v>0.001</v>
      </c>
    </row>
    <row spans="1:13" r="7">
      <c t="s" r="A7" s="4">
        <v>518</v>
      </c>
    </row>
    <row spans="1:13" r="8">
      <c t="s" r="A8" s="3">
        <v>575</v>
      </c>
    </row>
    <row spans="1:13" r="9">
      <c t="s" r="A9" s="4">
        <v>501</v>
      </c>
      <c t="n" r="G9" s="5">
        <v>34500000</v>
      </c>
      <c t="n" r="H9" s="5">
        <v>7700000</v>
      </c>
    </row>
    <row spans="1:13" r="10">
      <c t="s" r="A10" s="4">
        <v>502</v>
      </c>
      <c t="n" r="G10" s="7">
        <v>480000000</v>
      </c>
      <c t="n" r="H10" s="7">
        <v>100200000</v>
      </c>
    </row>
    <row spans="1:13" r="11">
      <c t="s" r="A11" s="4">
        <v>522</v>
      </c>
      <c t="n" r="H11" s="7">
        <v>16000000</v>
      </c>
    </row>
    <row spans="1:13" r="12">
      <c t="s" r="A12" s="4">
        <v>578</v>
      </c>
    </row>
    <row spans="1:13" r="13">
      <c t="s" r="A13" s="3">
        <v>575</v>
      </c>
    </row>
    <row spans="1:13" r="14">
      <c t="s" r="A14" s="4">
        <v>576</v>
      </c>
      <c t="n" r="D14" s="5">
        <v>500000000</v>
      </c>
    </row>
    <row spans="1:13" r="15">
      <c t="s" r="A15" s="4">
        <v>577</v>
      </c>
      <c t="n" r="D15" s="8">
        <v>0.001</v>
      </c>
    </row>
    <row spans="1:13" r="16">
      <c t="s" r="A16" s="4">
        <v>579</v>
      </c>
    </row>
    <row spans="1:13" r="17">
      <c t="s" r="A17" s="3">
        <v>575</v>
      </c>
    </row>
    <row spans="1:13" r="18">
      <c t="s" r="A18" s="4">
        <v>580</v>
      </c>
      <c t="n" r="I18" s="5">
        <v>5</v>
      </c>
    </row>
    <row spans="1:13" r="19">
      <c t="s" r="A19" s="4">
        <v>581</v>
      </c>
      <c t="n" r="I19" s="7">
        <v>900000000</v>
      </c>
    </row>
    <row spans="1:13" r="20">
      <c t="s" r="A20" s="4">
        <v>279</v>
      </c>
      <c t="n" r="I20" s="7">
        <v>390000000</v>
      </c>
    </row>
    <row spans="1:13" r="21">
      <c t="s" r="A21" s="4">
        <v>582</v>
      </c>
      <c t="n" r="I21" s="5">
        <v>2</v>
      </c>
      <c t="n" r="L21" s="5">
        <v>2</v>
      </c>
    </row>
    <row spans="1:13" r="22">
      <c t="s" r="A22" s="4">
        <v>583</v>
      </c>
      <c t="n" r="I22" s="7">
        <v>210000000</v>
      </c>
    </row>
    <row spans="1:13" r="23">
      <c t="s" r="A23" s="4">
        <v>584</v>
      </c>
      <c t="n" r="I23" s="5">
        <v>300000000</v>
      </c>
    </row>
    <row spans="1:13" r="24">
      <c t="s" r="A24" s="4">
        <v>585</v>
      </c>
      <c t="n" r="I24" s="7">
        <v>290000000</v>
      </c>
    </row>
    <row spans="1:13" r="25">
      <c t="s" r="A25" s="4">
        <v>586</v>
      </c>
      <c t="s" r="I25" s="4">
        <v>587</v>
      </c>
      <c t="s" r="L25" s="4">
        <v>587</v>
      </c>
    </row>
    <row spans="1:13" r="26">
      <c t="s" r="A26" s="4">
        <v>252</v>
      </c>
      <c t="s" r="I26" s="4">
        <v>302</v>
      </c>
    </row>
    <row spans="1:13" r="27">
      <c t="s" r="A27" s="4">
        <v>276</v>
      </c>
      <c t="n" r="I27" s="5">
        <v>4</v>
      </c>
    </row>
    <row spans="1:13" r="28">
      <c t="s" r="A28" s="4">
        <v>254</v>
      </c>
      <c t="s" r="I28" s="4">
        <v>255</v>
      </c>
    </row>
    <row spans="1:13" r="29">
      <c t="s" r="A29" s="4">
        <v>588</v>
      </c>
      <c t="s" r="I29" s="4">
        <v>333</v>
      </c>
    </row>
    <row spans="1:13" r="30">
      <c t="s" r="A30" s="4">
        <v>589</v>
      </c>
      <c t="s" r="I30" s="4">
        <v>590</v>
      </c>
    </row>
    <row spans="1:13" r="31">
      <c t="s" r="A31" s="4">
        <v>591</v>
      </c>
      <c t="n" r="D31" s="7">
        <v>1250000000</v>
      </c>
    </row>
    <row spans="1:13" r="32">
      <c t="s" r="A32" s="4">
        <v>592</v>
      </c>
      <c t="s" r="F32" s="4">
        <v>593</v>
      </c>
    </row>
    <row spans="1:13" r="33">
      <c t="s" r="A33" s="4">
        <v>594</v>
      </c>
    </row>
    <row spans="1:13" r="34">
      <c t="s" r="A34" s="3">
        <v>575</v>
      </c>
    </row>
    <row spans="1:13" r="35">
      <c t="s" r="A35" s="4">
        <v>595</v>
      </c>
      <c t="n" r="E35" s="7">
        <v>9700000</v>
      </c>
    </row>
    <row spans="1:13" r="36">
      <c t="s" r="A36" s="4">
        <v>596</v>
      </c>
      <c t="n" r="E36" s="5">
        <v>1500000</v>
      </c>
    </row>
    <row spans="1:13" r="37">
      <c t="s" r="A37" s="4">
        <v>378</v>
      </c>
      <c t="n" r="E37" s="7">
        <v>900000</v>
      </c>
    </row>
    <row spans="1:13" r="38">
      <c t="s" r="A38" s="4">
        <v>597</v>
      </c>
    </row>
    <row spans="1:13" r="39">
      <c t="s" r="A39" s="3">
        <v>575</v>
      </c>
    </row>
    <row spans="1:13" r="40">
      <c t="s" r="A40" s="4">
        <v>595</v>
      </c>
      <c t="n" r="C40" s="7">
        <v>9500000</v>
      </c>
    </row>
    <row spans="1:13" r="41">
      <c t="s" r="A41" s="4">
        <v>598</v>
      </c>
      <c t="n" r="C41" s="5">
        <v>6</v>
      </c>
    </row>
    <row spans="1:13" r="42">
      <c t="s" r="A42" s="4">
        <v>599</v>
      </c>
      <c t="n" r="C42" s="7">
        <v>1500000</v>
      </c>
    </row>
    <row spans="1:13" r="43">
      <c t="s" r="A43" s="4">
        <v>600</v>
      </c>
    </row>
    <row spans="1:13" r="44">
      <c t="s" r="A44" s="3">
        <v>575</v>
      </c>
    </row>
    <row spans="1:13" r="45">
      <c t="s" r="A45" s="4">
        <v>591</v>
      </c>
      <c t="n" r="F45" s="7">
        <v>1000000000</v>
      </c>
    </row>
    <row spans="1:13" r="46">
      <c t="s" r="A46" s="4">
        <v>601</v>
      </c>
      <c t="n" r="B46" s="7">
        <v>-600000000</v>
      </c>
      <c t="n" r="D46" s="5">
        <v>-100000000</v>
      </c>
    </row>
    <row spans="1:13" r="47">
      <c t="s" r="A47" s="4">
        <v>602</v>
      </c>
      <c t="n" r="D47" s="7">
        <v>900000000</v>
      </c>
    </row>
    <row spans="1:13" r="48">
      <c t="s" r="A48" s="4">
        <v>603</v>
      </c>
    </row>
    <row spans="1:13" r="49">
      <c t="s" r="A49" s="3">
        <v>575</v>
      </c>
    </row>
    <row spans="1:13" r="50">
      <c t="s" r="A50" s="4">
        <v>501</v>
      </c>
      <c t="n" r="B50" s="5">
        <v>28750000</v>
      </c>
    </row>
    <row spans="1:13" r="51">
      <c t="s" r="A51" s="4">
        <v>502</v>
      </c>
      <c t="n" r="B51" s="7">
        <v>337100000</v>
      </c>
    </row>
    <row spans="1:13" r="52">
      <c t="s" r="A52" s="4">
        <v>522</v>
      </c>
      <c t="n" r="B52" s="7">
        <v>3800000</v>
      </c>
    </row>
    <row spans="1:13" r="53">
      <c t="s" r="A53" s="4">
        <v>604</v>
      </c>
    </row>
    <row spans="1:13" r="54">
      <c t="s" r="A54" s="3">
        <v>575</v>
      </c>
    </row>
    <row spans="1:13" r="55">
      <c t="s" r="A55" s="4">
        <v>605</v>
      </c>
      <c t="s" r="F55" s="4">
        <v>606</v>
      </c>
    </row>
    <row spans="1:13" r="56">
      <c t="s" r="A56" s="4">
        <v>607</v>
      </c>
    </row>
    <row spans="1:13" r="57">
      <c t="s" r="A57" s="3">
        <v>575</v>
      </c>
    </row>
    <row spans="1:13" r="58">
      <c t="s" r="A58" s="4">
        <v>605</v>
      </c>
      <c t="s" r="F58" s="4">
        <v>608</v>
      </c>
    </row>
    <row spans="1:13" r="59">
      <c t="s" r="A59" s="4">
        <v>609</v>
      </c>
    </row>
    <row spans="1:13" r="60">
      <c t="s" r="A60" s="3">
        <v>575</v>
      </c>
    </row>
    <row spans="1:13" r="61">
      <c t="s" r="A61" s="4">
        <v>605</v>
      </c>
      <c t="s" r="F61" s="4">
        <v>610</v>
      </c>
    </row>
    <row spans="1:13" r="62">
      <c t="s" r="A62" s="4">
        <v>611</v>
      </c>
    </row>
    <row spans="1:13" r="63">
      <c t="s" r="A63" s="3">
        <v>575</v>
      </c>
    </row>
    <row spans="1:13" r="64">
      <c t="s" r="A64" s="4">
        <v>605</v>
      </c>
      <c t="s" r="F64" s="4">
        <v>509</v>
      </c>
    </row>
    <row spans="1:13" r="65">
      <c t="s" r="A65" s="4">
        <v>612</v>
      </c>
    </row>
    <row spans="1:13" r="66">
      <c t="s" r="A66" s="3">
        <v>575</v>
      </c>
    </row>
    <row spans="1:13" r="67">
      <c t="s" r="A67" s="4">
        <v>586</v>
      </c>
      <c t="s" r="I67" s="4">
        <v>613</v>
      </c>
      <c t="s" r="L67" s="4">
        <v>613</v>
      </c>
    </row>
    <row spans="1:13" r="68">
      <c t="s" r="A68" s="4">
        <v>246</v>
      </c>
    </row>
    <row spans="1:13" r="69">
      <c t="s" r="A69" s="3">
        <v>575</v>
      </c>
    </row>
    <row spans="1:13" r="70">
      <c t="s" r="A70" s="4">
        <v>614</v>
      </c>
      <c t="n" r="L70" s="10">
        <v>90</v>
      </c>
    </row>
    <row spans="1:13" r="71">
      <c t="s" r="A71" s="4">
        <v>335</v>
      </c>
      <c t="s" r="I71" s="4">
        <v>249</v>
      </c>
      <c t="s" r="L71" s="4">
        <v>249</v>
      </c>
    </row>
    <row spans="1:13" r="72">
      <c t="s" r="A72" s="4">
        <v>615</v>
      </c>
    </row>
    <row spans="1:13" r="73">
      <c t="s" r="A73" s="3">
        <v>575</v>
      </c>
    </row>
    <row spans="1:13" r="74">
      <c t="s" r="A74" s="4">
        <v>580</v>
      </c>
      <c t="n" r="I74" s="5">
        <v>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7"/>
  </cols>
  <sheetData>
    <row spans="1:2" r="1">
      <c t="s" r="A1" s="1">
        <v>616</v>
      </c>
      <c t="s" r="B1" s="2">
        <v>617</v>
      </c>
    </row>
    <row spans="1:2" r="2">
      <c t="s" r="A2" s="3">
        <v>340</v>
      </c>
    </row>
    <row spans="1:2" r="3">
      <c t="s" r="A3" s="4">
        <v>618</v>
      </c>
      <c t="n" r="B3" s="5">
        <v>1169</v>
      </c>
    </row>
    <row spans="1:2" r="4">
      <c t="s" r="A4" s="4">
        <v>619</v>
      </c>
    </row>
    <row spans="1:2" r="5">
      <c t="s" r="A5" s="3">
        <v>340</v>
      </c>
    </row>
    <row spans="1:2" r="6">
      <c t="s" r="A6" s="4">
        <v>618</v>
      </c>
      <c t="n" r="B6" s="5">
        <v>110</v>
      </c>
    </row>
    <row spans="1:2" r="7">
      <c t="s" r="A7" s="4">
        <v>620</v>
      </c>
    </row>
    <row spans="1:2" r="8">
      <c t="s" r="A8" s="3">
        <v>340</v>
      </c>
    </row>
    <row spans="1:2" r="9">
      <c t="s" r="A9" s="4">
        <v>618</v>
      </c>
      <c t="n" r="B9" s="5">
        <v>320</v>
      </c>
    </row>
    <row spans="1:2" r="10">
      <c t="s" r="A10" s="4">
        <v>621</v>
      </c>
    </row>
    <row spans="1:2" r="11">
      <c t="s" r="A11" s="3">
        <v>340</v>
      </c>
    </row>
    <row spans="1:2" r="12">
      <c t="s" r="A12" s="4">
        <v>618</v>
      </c>
      <c t="n" r="B12" s="5">
        <v>116</v>
      </c>
    </row>
    <row spans="1:2" r="13">
      <c t="s" r="A13" s="4">
        <v>622</v>
      </c>
    </row>
    <row spans="1:2" r="14">
      <c t="s" r="A14" s="3">
        <v>340</v>
      </c>
    </row>
    <row spans="1:2" r="15">
      <c t="s" r="A15" s="4">
        <v>618</v>
      </c>
      <c t="n" r="B15" s="5">
        <v>170</v>
      </c>
    </row>
    <row spans="1:2" r="16">
      <c t="s" r="A16" s="4">
        <v>623</v>
      </c>
    </row>
    <row spans="1:2" r="17">
      <c t="s" r="A17" s="3">
        <v>340</v>
      </c>
    </row>
    <row spans="1:2" r="18">
      <c t="s" r="A18" s="4">
        <v>618</v>
      </c>
      <c t="n" r="B18" s="5">
        <v>166</v>
      </c>
    </row>
    <row spans="1:2" r="19">
      <c t="s" r="A19" s="4">
        <v>624</v>
      </c>
    </row>
    <row spans="1:2" r="20">
      <c t="s" r="A20" s="3">
        <v>340</v>
      </c>
    </row>
    <row spans="1:2" r="21">
      <c t="s" r="A21" s="4">
        <v>618</v>
      </c>
      <c t="n" r="B21" s="5">
        <v>199</v>
      </c>
    </row>
    <row spans="1:2" r="22">
      <c t="s" r="A22" s="4">
        <v>625</v>
      </c>
    </row>
    <row spans="1:2" r="23">
      <c t="s" r="A23" s="3">
        <v>340</v>
      </c>
    </row>
    <row spans="1:2" r="24">
      <c t="s" r="A24" s="4">
        <v>618</v>
      </c>
      <c t="n" r="B24" s="5">
        <v>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31"/>
    <col customWidth="1" max="3" min="3" width="10"/>
  </cols>
  <sheetData>
    <row spans="1:3" r="1">
      <c t="s" r="A1" s="1">
        <v>626</v>
      </c>
      <c t="s" r="B1" s="1">
        <v>627</v>
      </c>
      <c t="s" r="C1" s="2">
        <v>628</v>
      </c>
    </row>
    <row spans="1:3" r="2">
      <c t="s" r="A2" s="4">
        <v>629</v>
      </c>
      <c t="s" r="B2" s="4">
        <v>630</v>
      </c>
      <c t="n" r="C2" s="7">
        <v>-203</v>
      </c>
    </row>
    <row spans="1:3" r="3">
      <c t="s" r="A3" s="4">
        <v>629</v>
      </c>
      <c t="s" r="B3" s="4">
        <v>630</v>
      </c>
      <c t="n" r="C3" s="5">
        <v>22489</v>
      </c>
    </row>
    <row spans="1:3" r="4">
      <c t="s" r="A4" s="4">
        <v>631</v>
      </c>
      <c t="s" r="B4" s="4">
        <v>632</v>
      </c>
      <c t="n" r="C4" s="5">
        <v>29631</v>
      </c>
    </row>
    <row spans="1:3" r="5">
      <c t="s" r="A5" s="4">
        <v>633</v>
      </c>
    </row>
    <row spans="1:3" r="6">
      <c t="s" r="A6" s="4">
        <v>629</v>
      </c>
      <c t="s" r="B6" s="4">
        <v>630</v>
      </c>
      <c t="n" r="C6" s="5">
        <v>-203</v>
      </c>
    </row>
    <row spans="1:3" r="7">
      <c t="s" r="A7" s="4">
        <v>629</v>
      </c>
      <c t="s" r="B7" s="4">
        <v>630</v>
      </c>
      <c t="n" r="C7" s="5">
        <v>22489</v>
      </c>
    </row>
    <row spans="1:3" r="8">
      <c t="s" r="A8" s="4">
        <v>631</v>
      </c>
      <c t="s" r="B8" s="4">
        <v>632</v>
      </c>
      <c t="n" r="C8" s="7">
        <v>296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4</v>
      </c>
      <c t="s" r="B1" s="2">
        <v>1</v>
      </c>
    </row>
    <row spans="1:3" r="2">
      <c t="s" r="B2" s="2">
        <v>2</v>
      </c>
      <c t="s" r="C2" s="2">
        <v>83</v>
      </c>
    </row>
    <row spans="1:3" r="3">
      <c t="s" r="A3" s="3">
        <v>125</v>
      </c>
    </row>
    <row spans="1:3" r="4">
      <c t="s" r="A4" s="4">
        <v>126</v>
      </c>
      <c t="n" r="B4" s="7">
        <v>58465</v>
      </c>
      <c t="n" r="C4" s="7">
        <v>7103</v>
      </c>
    </row>
    <row spans="1:3" r="5">
      <c t="s" r="A5" s="3">
        <v>127</v>
      </c>
    </row>
    <row spans="1:3" r="6">
      <c t="s" r="A6" s="4">
        <v>128</v>
      </c>
      <c t="n" r="B6" s="5">
        <v>30564</v>
      </c>
      <c t="n" r="C6" s="5">
        <v>26715</v>
      </c>
    </row>
    <row spans="1:3" r="7">
      <c t="s" r="A7" s="4">
        <v>129</v>
      </c>
      <c t="n" r="B7" s="5">
        <v>-9980</v>
      </c>
      <c t="n" r="C7" s="5">
        <v>-6316</v>
      </c>
    </row>
    <row spans="1:3" r="8">
      <c t="s" r="A8" s="4">
        <v>130</v>
      </c>
      <c t="n" r="C8" s="5">
        <v>950</v>
      </c>
    </row>
    <row spans="1:3" r="9">
      <c t="s" r="A9" s="4">
        <v>92</v>
      </c>
      <c t="n" r="C9" s="5">
        <v>50128</v>
      </c>
    </row>
    <row spans="1:3" r="10">
      <c t="s" r="A10" s="4">
        <v>131</v>
      </c>
      <c t="n" r="B10" s="5">
        <v>-3279</v>
      </c>
      <c t="n" r="C10" s="5">
        <v>-3256</v>
      </c>
    </row>
    <row spans="1:3" r="11">
      <c t="s" r="A11" s="4">
        <v>132</v>
      </c>
      <c t="n" r="B11" s="5">
        <v>5645</v>
      </c>
      <c t="n" r="C11" s="5">
        <v>4433</v>
      </c>
    </row>
    <row spans="1:3" r="12">
      <c t="s" r="A12" s="4">
        <v>133</v>
      </c>
      <c t="n" r="B12" s="5">
        <v>2770</v>
      </c>
      <c t="n" r="C12" s="5">
        <v>2484</v>
      </c>
    </row>
    <row spans="1:3" r="13">
      <c t="s" r="A13" s="4">
        <v>134</v>
      </c>
      <c t="n" r="B13" s="5">
        <v>-2383</v>
      </c>
      <c t="n" r="C13" s="5">
        <v>-8406</v>
      </c>
    </row>
    <row spans="1:3" r="14">
      <c t="s" r="A14" s="3">
        <v>135</v>
      </c>
    </row>
    <row spans="1:3" r="15">
      <c t="s" r="A15" s="4">
        <v>136</v>
      </c>
      <c t="n" r="B15" s="5">
        <v>-15685</v>
      </c>
      <c t="n" r="C15" s="5">
        <v>-9064</v>
      </c>
    </row>
    <row spans="1:3" r="16">
      <c t="s" r="A16" s="4">
        <v>44</v>
      </c>
      <c t="n" r="B16" s="5">
        <v>21327</v>
      </c>
      <c t="n" r="C16" s="5">
        <v>-14516</v>
      </c>
    </row>
    <row spans="1:3" r="17">
      <c t="s" r="A17" s="4">
        <v>137</v>
      </c>
      <c t="n" r="B17" s="5">
        <v>87444</v>
      </c>
      <c t="n" r="C17" s="5">
        <v>50255</v>
      </c>
    </row>
    <row spans="1:3" r="18">
      <c t="s" r="A18" s="3">
        <v>138</v>
      </c>
    </row>
    <row spans="1:3" r="19">
      <c t="s" r="A19" s="4">
        <v>139</v>
      </c>
      <c t="n" r="B19" s="5">
        <v>-562633</v>
      </c>
      <c t="n" r="C19" s="5">
        <v>-115000</v>
      </c>
    </row>
    <row spans="1:3" r="20">
      <c t="s" r="A20" s="4">
        <v>140</v>
      </c>
      <c t="n" r="B20" s="5">
        <v>354952</v>
      </c>
      <c t="n" r="C20" s="5">
        <v>6829</v>
      </c>
    </row>
    <row spans="1:3" r="21">
      <c t="s" r="A21" s="4">
        <v>141</v>
      </c>
      <c t="n" r="B21" s="5">
        <v>-347768</v>
      </c>
      <c t="n" r="C21" s="5">
        <v>-5601</v>
      </c>
    </row>
    <row spans="1:3" r="22">
      <c t="s" r="A22" s="4">
        <v>142</v>
      </c>
      <c t="n" r="B22" s="5">
        <v>-86053</v>
      </c>
      <c t="n" r="C22" s="5">
        <v>-55159</v>
      </c>
    </row>
    <row spans="1:3" r="23">
      <c t="s" r="A23" s="4">
        <v>143</v>
      </c>
      <c t="n" r="B23" s="5">
        <v>-641502</v>
      </c>
      <c t="n" r="C23" s="5">
        <v>-168931</v>
      </c>
    </row>
    <row spans="1:3" r="24">
      <c t="s" r="A24" s="3">
        <v>144</v>
      </c>
    </row>
    <row spans="1:3" r="25">
      <c t="s" r="A25" s="4">
        <v>145</v>
      </c>
      <c t="n" r="B25" s="5">
        <v>80586</v>
      </c>
      <c t="n" r="C25" s="5">
        <v>-105000</v>
      </c>
    </row>
    <row spans="1:3" r="26">
      <c t="s" r="A26" s="4">
        <v>146</v>
      </c>
      <c t="n" r="C26" s="5">
        <v>425000</v>
      </c>
    </row>
    <row spans="1:3" r="27">
      <c t="s" r="A27" s="4">
        <v>147</v>
      </c>
      <c t="n" r="B27" s="5">
        <v>-140</v>
      </c>
      <c t="n" r="C27" s="5">
        <v>-100132</v>
      </c>
    </row>
    <row spans="1:3" r="28">
      <c t="s" r="A28" s="4">
        <v>148</v>
      </c>
      <c t="n" r="B28" s="5">
        <v>-84487</v>
      </c>
      <c t="n" r="C28" s="5">
        <v>-71809</v>
      </c>
    </row>
    <row spans="1:3" r="29">
      <c t="s" r="A29" s="4">
        <v>149</v>
      </c>
      <c t="n" r="B29" s="5">
        <v>479902</v>
      </c>
      <c t="n" r="C29" s="5">
        <v>128332</v>
      </c>
    </row>
    <row spans="1:3" r="30">
      <c t="s" r="A30" s="4">
        <v>46</v>
      </c>
      <c t="n" r="B30" s="5">
        <v>-14453</v>
      </c>
      <c t="n" r="C30" s="5">
        <v>4910</v>
      </c>
    </row>
    <row spans="1:3" r="31">
      <c t="s" r="A31" s="4">
        <v>150</v>
      </c>
      <c t="n" r="B31" s="5">
        <v>-662</v>
      </c>
      <c t="n" r="C31" s="5">
        <v>-11496</v>
      </c>
    </row>
    <row spans="1:3" r="32">
      <c t="s" r="A32" s="4">
        <v>151</v>
      </c>
      <c t="n" r="B32" s="5">
        <v>460746</v>
      </c>
      <c t="n" r="C32" s="5">
        <v>269805</v>
      </c>
    </row>
    <row spans="1:3" r="33">
      <c t="s" r="A33" s="4">
        <v>152</v>
      </c>
      <c t="n" r="B33" s="5">
        <v>-93312</v>
      </c>
      <c t="n" r="C33" s="5">
        <v>151129</v>
      </c>
    </row>
    <row spans="1:3" r="34">
      <c t="s" r="A34" s="4">
        <v>153</v>
      </c>
      <c t="n" r="B34" s="5">
        <v>-5325</v>
      </c>
      <c t="n" r="C34" s="5">
        <v>-85</v>
      </c>
    </row>
    <row spans="1:3" r="35">
      <c t="s" r="A35" s="4">
        <v>154</v>
      </c>
      <c t="n" r="B35" s="5">
        <v>144541</v>
      </c>
      <c t="n" r="C35" s="5">
        <v>45979</v>
      </c>
    </row>
    <row spans="1:3" r="36">
      <c t="s" r="A36" s="4">
        <v>155</v>
      </c>
      <c t="n" r="B36" s="5">
        <v>45904</v>
      </c>
      <c t="n" r="C36" s="5">
        <v>197023</v>
      </c>
    </row>
    <row spans="1:3" r="37">
      <c t="s" r="A37" s="4">
        <v>156</v>
      </c>
      <c t="n" r="B37" s="5">
        <v>52130</v>
      </c>
      <c t="n" r="C37" s="5">
        <v>41907</v>
      </c>
    </row>
    <row spans="1:3" r="38">
      <c t="s" r="A38" s="3">
        <v>157</v>
      </c>
    </row>
    <row spans="1:3" r="39">
      <c t="s" r="A39" s="4">
        <v>158</v>
      </c>
      <c t="n" r="B39" s="5">
        <v>46026</v>
      </c>
      <c t="n" r="C39" s="5">
        <v>36277</v>
      </c>
    </row>
    <row spans="1:3" r="40">
      <c t="s" r="A40" s="4">
        <v>24</v>
      </c>
    </row>
    <row spans="1:3" r="41">
      <c t="s" r="A41" s="3">
        <v>125</v>
      </c>
    </row>
    <row spans="1:3" r="42">
      <c t="s" r="A42" s="4">
        <v>126</v>
      </c>
      <c t="n" r="B42" s="5">
        <v>58465</v>
      </c>
      <c t="n" r="C42" s="5">
        <v>7103</v>
      </c>
    </row>
    <row spans="1:3" r="43">
      <c t="s" r="A43" s="3">
        <v>127</v>
      </c>
    </row>
    <row spans="1:3" r="44">
      <c t="s" r="A44" s="4">
        <v>128</v>
      </c>
      <c t="n" r="B44" s="5">
        <v>30564</v>
      </c>
      <c t="n" r="C44" s="5">
        <v>26715</v>
      </c>
    </row>
    <row spans="1:3" r="45">
      <c t="s" r="A45" s="4">
        <v>129</v>
      </c>
      <c t="n" r="B45" s="5">
        <v>-9980</v>
      </c>
      <c t="n" r="C45" s="5">
        <v>-6316</v>
      </c>
    </row>
    <row spans="1:3" r="46">
      <c t="s" r="A46" s="4">
        <v>130</v>
      </c>
      <c t="n" r="C46" s="5">
        <v>950</v>
      </c>
    </row>
    <row spans="1:3" r="47">
      <c t="s" r="A47" s="4">
        <v>92</v>
      </c>
      <c t="n" r="C47" s="5">
        <v>50128</v>
      </c>
    </row>
    <row spans="1:3" r="48">
      <c t="s" r="A48" s="4">
        <v>131</v>
      </c>
      <c t="n" r="B48" s="5">
        <v>-3279</v>
      </c>
      <c t="n" r="C48" s="5">
        <v>-3256</v>
      </c>
    </row>
    <row spans="1:3" r="49">
      <c t="s" r="A49" s="4">
        <v>132</v>
      </c>
      <c t="n" r="B49" s="5">
        <v>5645</v>
      </c>
      <c t="n" r="C49" s="5">
        <v>4433</v>
      </c>
    </row>
    <row spans="1:3" r="50">
      <c t="s" r="A50" s="4">
        <v>133</v>
      </c>
      <c t="n" r="B50" s="5">
        <v>2770</v>
      </c>
      <c t="n" r="C50" s="5">
        <v>2484</v>
      </c>
    </row>
    <row spans="1:3" r="51">
      <c t="s" r="A51" s="4">
        <v>134</v>
      </c>
      <c t="n" r="B51" s="5">
        <v>-2383</v>
      </c>
      <c t="n" r="C51" s="5">
        <v>-8406</v>
      </c>
    </row>
    <row spans="1:3" r="52">
      <c t="s" r="A52" s="3">
        <v>135</v>
      </c>
    </row>
    <row spans="1:3" r="53">
      <c t="s" r="A53" s="4">
        <v>136</v>
      </c>
      <c t="n" r="B53" s="5">
        <v>-15685</v>
      </c>
      <c t="n" r="C53" s="5">
        <v>-9064</v>
      </c>
    </row>
    <row spans="1:3" r="54">
      <c t="s" r="A54" s="4">
        <v>44</v>
      </c>
      <c t="n" r="B54" s="5">
        <v>21327</v>
      </c>
      <c t="n" r="C54" s="5">
        <v>-14516</v>
      </c>
    </row>
    <row spans="1:3" r="55">
      <c t="s" r="A55" s="4">
        <v>137</v>
      </c>
      <c t="n" r="B55" s="5">
        <v>87444</v>
      </c>
      <c t="n" r="C55" s="5">
        <v>50255</v>
      </c>
    </row>
    <row spans="1:3" r="56">
      <c t="s" r="A56" s="3">
        <v>138</v>
      </c>
    </row>
    <row spans="1:3" r="57">
      <c t="s" r="A57" s="4">
        <v>139</v>
      </c>
      <c t="n" r="B57" s="5">
        <v>-562633</v>
      </c>
      <c t="n" r="C57" s="5">
        <v>-115000</v>
      </c>
    </row>
    <row spans="1:3" r="58">
      <c t="s" r="A58" s="4">
        <v>140</v>
      </c>
      <c t="n" r="B58" s="5">
        <v>354952</v>
      </c>
      <c t="n" r="C58" s="5">
        <v>6829</v>
      </c>
    </row>
    <row spans="1:3" r="59">
      <c t="s" r="A59" s="4">
        <v>141</v>
      </c>
      <c t="n" r="B59" s="5">
        <v>-347768</v>
      </c>
      <c t="n" r="C59" s="5">
        <v>-5601</v>
      </c>
    </row>
    <row spans="1:3" r="60">
      <c t="s" r="A60" s="4">
        <v>142</v>
      </c>
      <c t="n" r="B60" s="5">
        <v>-86053</v>
      </c>
      <c t="n" r="C60" s="5">
        <v>-55159</v>
      </c>
    </row>
    <row spans="1:3" r="61">
      <c t="s" r="A61" s="4">
        <v>143</v>
      </c>
      <c t="n" r="B61" s="5">
        <v>-641502</v>
      </c>
      <c t="n" r="C61" s="5">
        <v>-168931</v>
      </c>
    </row>
    <row spans="1:3" r="62">
      <c t="s" r="A62" s="3">
        <v>144</v>
      </c>
    </row>
    <row spans="1:3" r="63">
      <c t="s" r="A63" s="4">
        <v>145</v>
      </c>
      <c t="n" r="B63" s="5">
        <v>80586</v>
      </c>
      <c t="n" r="C63" s="5">
        <v>-105000</v>
      </c>
    </row>
    <row spans="1:3" r="64">
      <c t="s" r="A64" s="4">
        <v>146</v>
      </c>
      <c t="n" r="C64" s="5">
        <v>425000</v>
      </c>
    </row>
    <row spans="1:3" r="65">
      <c t="s" r="A65" s="4">
        <v>147</v>
      </c>
      <c t="n" r="B65" s="5">
        <v>-140</v>
      </c>
      <c t="n" r="C65" s="5">
        <v>-100132</v>
      </c>
    </row>
    <row spans="1:3" r="66">
      <c t="s" r="A66" s="4">
        <v>148</v>
      </c>
      <c t="n" r="B66" s="5">
        <v>-84487</v>
      </c>
      <c t="n" r="C66" s="5">
        <v>-71809</v>
      </c>
    </row>
    <row spans="1:3" r="67">
      <c t="s" r="A67" s="4">
        <v>149</v>
      </c>
      <c t="n" r="B67" s="5">
        <v>479902</v>
      </c>
      <c t="n" r="C67" s="5">
        <v>128332</v>
      </c>
    </row>
    <row spans="1:3" r="68">
      <c t="s" r="A68" s="4">
        <v>46</v>
      </c>
      <c t="n" r="B68" s="5">
        <v>-14453</v>
      </c>
      <c t="n" r="C68" s="5">
        <v>4910</v>
      </c>
    </row>
    <row spans="1:3" r="69">
      <c t="s" r="A69" s="4">
        <v>150</v>
      </c>
      <c t="n" r="B69" s="5">
        <v>-662</v>
      </c>
      <c t="n" r="C69" s="5">
        <v>-11496</v>
      </c>
    </row>
    <row spans="1:3" r="70">
      <c t="s" r="A70" s="4">
        <v>151</v>
      </c>
      <c t="n" r="B70" s="5">
        <v>460746</v>
      </c>
      <c t="n" r="C70" s="5">
        <v>269805</v>
      </c>
    </row>
    <row spans="1:3" r="71">
      <c t="s" r="A71" s="4">
        <v>152</v>
      </c>
      <c t="n" r="B71" s="5">
        <v>-93312</v>
      </c>
      <c t="n" r="C71" s="5">
        <v>151129</v>
      </c>
    </row>
    <row spans="1:3" r="72">
      <c t="s" r="A72" s="4">
        <v>153</v>
      </c>
      <c t="n" r="B72" s="5">
        <v>-5325</v>
      </c>
      <c t="n" r="C72" s="5">
        <v>-85</v>
      </c>
    </row>
    <row spans="1:3" r="73">
      <c t="s" r="A73" s="4">
        <v>154</v>
      </c>
      <c t="n" r="B73" s="5">
        <v>144541</v>
      </c>
      <c t="n" r="C73" s="5">
        <v>45979</v>
      </c>
    </row>
    <row spans="1:3" r="74">
      <c t="s" r="A74" s="4">
        <v>155</v>
      </c>
      <c t="n" r="B74" s="5">
        <v>45904</v>
      </c>
      <c t="n" r="C74" s="5">
        <v>197023</v>
      </c>
    </row>
    <row spans="1:3" r="75">
      <c t="s" r="A75" s="4">
        <v>156</v>
      </c>
      <c t="n" r="B75" s="5">
        <v>52130</v>
      </c>
      <c t="n" r="C75" s="5">
        <v>41907</v>
      </c>
    </row>
    <row spans="1:3" r="76">
      <c t="s" r="A76" s="3">
        <v>157</v>
      </c>
    </row>
    <row spans="1:3" r="77">
      <c t="s" r="A77" s="4">
        <v>158</v>
      </c>
      <c t="n" r="B77" s="7">
        <v>46026</v>
      </c>
      <c t="n" r="C77" s="7">
        <v>362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2</v>
      </c>
      <c t="s" r="B1" s="2">
        <v>1</v>
      </c>
    </row>
    <row spans="1:2" r="2">
      <c t="s" r="B2" s="2">
        <v>2</v>
      </c>
    </row>
    <row spans="1:2" r="3">
      <c t="s" r="A3" s="3">
        <v>160</v>
      </c>
    </row>
    <row spans="1:2" r="4">
      <c t="s" r="A4" s="4">
        <v>162</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Real Estate and Lending Activit</vt:lpstr>
      <vt:lpstr>Debt</vt:lpstr>
      <vt:lpstr>Common Stock_Partners' Capital</vt:lpstr>
      <vt:lpstr>Stock Awards</vt:lpstr>
      <vt:lpstr>Fair Value of Financial Instrum</vt:lpstr>
      <vt:lpstr>Earnings Per Share_Common Unit</vt:lpstr>
      <vt:lpstr>Commitments and Contingencies</vt:lpstr>
      <vt:lpstr>Subsequent Events</vt:lpstr>
      <vt:lpstr>Summary of Significant Accoun17</vt:lpstr>
      <vt:lpstr>Summary of Significant Accoun18</vt:lpstr>
      <vt:lpstr>Subsequent Events (Tables)</vt:lpstr>
      <vt:lpstr>Real Estate and Lending Activ20</vt:lpstr>
      <vt:lpstr>Debt (Tables)</vt:lpstr>
      <vt:lpstr>Fair Value of Financial Instr22</vt:lpstr>
      <vt:lpstr>Earnings Per Share_Common Unit </vt:lpstr>
      <vt:lpstr>Summary of Significant Accoun24</vt:lpstr>
      <vt:lpstr>Real Estate and Lending Activ25</vt:lpstr>
      <vt:lpstr>Real Estate and Lending Activ26</vt:lpstr>
      <vt:lpstr>Real Estate and Lending Activ27</vt:lpstr>
      <vt:lpstr>Real Estate and Lending Activ28</vt:lpstr>
      <vt:lpstr>Real Estate and Loans Receivabl</vt:lpstr>
      <vt:lpstr>Real Estate and Lending Activ30</vt:lpstr>
      <vt:lpstr>Real Estate and Lending Activ31</vt:lpstr>
      <vt:lpstr>Real Estate and Lending Activ32</vt:lpstr>
      <vt:lpstr>Real Estate and Lending Activ33</vt:lpstr>
      <vt:lpstr>Real Estate and Lending Activ34</vt:lpstr>
      <vt:lpstr>Real Estate and Lending Activ35</vt:lpstr>
      <vt:lpstr>Real Estate and Lending Activ36</vt:lpstr>
      <vt:lpstr>Real Estate and Lending Activ37</vt:lpstr>
      <vt:lpstr>Real Estate and Lending Activ38</vt:lpstr>
      <vt:lpstr>Debt - Summary of Debt (Detail)</vt:lpstr>
      <vt:lpstr>Debt - Summary of Debt (Parenth</vt:lpstr>
      <vt:lpstr>Debt - Principal Payments Due f</vt:lpstr>
      <vt:lpstr>Debt - Interest Rate Swap - Add</vt:lpstr>
      <vt:lpstr>Debt - Covenants - Additional I</vt:lpstr>
      <vt:lpstr>Common Stock_Partners' Capital </vt:lpstr>
      <vt:lpstr>Stock Awards - Additional Infor</vt:lpstr>
      <vt:lpstr>Fair Value of Financial Instr46</vt:lpstr>
      <vt:lpstr>Fair Value of Financial Instr47</vt:lpstr>
      <vt:lpstr>Fair Value of Financial Instr48</vt:lpstr>
      <vt:lpstr>Fair Value of Financial Instr49</vt:lpstr>
      <vt:lpstr>Earnings Per Share_Common Uni50</vt:lpstr>
      <vt:lpstr>Subsequent Events - Additional </vt:lpstr>
      <vt:lpstr>Subsequent Events - Summary of </vt:lpstr>
      <vt:lpstr>Uncategorized Items - mpw-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23:39Z</dcterms:created>
  <dcterms:modified xmlns:dcterms="http://purl.org/dc/terms/" xmlns:xsi="http://www.w3.org/2001/XMLSchema-instance" xsi:type="dcterms:W3CDTF">2015-08-10T18:23:39Z</dcterms:modified>
  <dc:title xmlns:dc="http://purl.org/dc/elements/1.1/">Untitled</dc:title>
  <dc:description xmlns:dc="http://purl.org/dc/elements/1.1/"/>
  <dc:subject xmlns:dc="http://purl.org/dc/elements/1.1/"/>
  <cp:keywords/>
  <cp:category/>
</cp:coreProperties>
</file>